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BASI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CONVERTIBLE NOTES AND NOTES " sheetId="10" state="visible" r:id="rId10"/>
    <sheet xmlns:r="http://schemas.openxmlformats.org/officeDocument/2006/relationships" name="5. DERIVATIVE LIABILITY" sheetId="11" state="visible" r:id="rId11"/>
    <sheet xmlns:r="http://schemas.openxmlformats.org/officeDocument/2006/relationships" name="6. STOCKHOLDERS' EQUITY" sheetId="12" state="visible" r:id="rId12"/>
    <sheet xmlns:r="http://schemas.openxmlformats.org/officeDocument/2006/relationships" name="7. INCOME TAX" sheetId="13" state="visible" r:id="rId13"/>
    <sheet xmlns:r="http://schemas.openxmlformats.org/officeDocument/2006/relationships" name="8. COMMITMENTS AND CONTINGENCIE" sheetId="14" state="visible" r:id="rId14"/>
    <sheet xmlns:r="http://schemas.openxmlformats.org/officeDocument/2006/relationships" name="9. CONSULTING AGREEMENTS" sheetId="15" state="visible" r:id="rId15"/>
    <sheet xmlns:r="http://schemas.openxmlformats.org/officeDocument/2006/relationships" name="10. EMPLOYMENT AGREEMENTS" sheetId="16" state="visible" r:id="rId16"/>
    <sheet xmlns:r="http://schemas.openxmlformats.org/officeDocument/2006/relationships" name="11. RELATED-PARTY TRANSACTION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4. CONVERTIBLE NOTES AND NOTE_2" sheetId="21" state="visible" r:id="rId21"/>
    <sheet xmlns:r="http://schemas.openxmlformats.org/officeDocument/2006/relationships" name="5. DERIVATIVE LIABILITY (Tables" sheetId="22" state="visible" r:id="rId22"/>
    <sheet xmlns:r="http://schemas.openxmlformats.org/officeDocument/2006/relationships" name="6. STOCKHOLDERS' EQUITY (Tables" sheetId="23" state="visible" r:id="rId23"/>
    <sheet xmlns:r="http://schemas.openxmlformats.org/officeDocument/2006/relationships" name="7. INCOME TAX (Tables)" sheetId="24" state="visible" r:id="rId24"/>
    <sheet xmlns:r="http://schemas.openxmlformats.org/officeDocument/2006/relationships" name="2. SUMMARY OF SIGNIFICANT ACC_4" sheetId="25" state="visible" r:id="rId25"/>
    <sheet xmlns:r="http://schemas.openxmlformats.org/officeDocument/2006/relationships" name="2. SUMMARY OF SIGNIFICANT ACC_5" sheetId="26" state="visible" r:id="rId26"/>
    <sheet xmlns:r="http://schemas.openxmlformats.org/officeDocument/2006/relationships" name="3. GOING CONCERN (Details Narra" sheetId="27" state="visible" r:id="rId27"/>
    <sheet xmlns:r="http://schemas.openxmlformats.org/officeDocument/2006/relationships" name="4. CONVERTIBLE NOTES AND NOTE_3" sheetId="28" state="visible" r:id="rId28"/>
    <sheet xmlns:r="http://schemas.openxmlformats.org/officeDocument/2006/relationships" name="4. CONVERTIBLE NOTES AND NOTE_4" sheetId="29" state="visible" r:id="rId29"/>
    <sheet xmlns:r="http://schemas.openxmlformats.org/officeDocument/2006/relationships" name="5. DERIVATIVE LIABILITY (Detail" sheetId="30" state="visible" r:id="rId30"/>
    <sheet xmlns:r="http://schemas.openxmlformats.org/officeDocument/2006/relationships" name="5. DERIVATIVE LIABILITY (Deta_2" sheetId="31" state="visible" r:id="rId31"/>
    <sheet xmlns:r="http://schemas.openxmlformats.org/officeDocument/2006/relationships" name="5. DERIVATIVE LIABILITY (Deta_3" sheetId="32" state="visible" r:id="rId32"/>
    <sheet xmlns:r="http://schemas.openxmlformats.org/officeDocument/2006/relationships" name="6. STOCKHOLDERS' EQUITY (Detail" sheetId="33" state="visible" r:id="rId33"/>
    <sheet xmlns:r="http://schemas.openxmlformats.org/officeDocument/2006/relationships" name="7. INCOME TAX (Details)" sheetId="34" state="visible" r:id="rId34"/>
    <sheet xmlns:r="http://schemas.openxmlformats.org/officeDocument/2006/relationships" name="7. INCOME TAX (Details 1)" sheetId="35" state="visible" r:id="rId35"/>
    <sheet xmlns:r="http://schemas.openxmlformats.org/officeDocument/2006/relationships" name="7. INCOME TAX (Details Narrativ" sheetId="36" state="visible" r:id="rId36"/>
    <sheet xmlns:r="http://schemas.openxmlformats.org/officeDocument/2006/relationships" name="11. RELATED-PARTY TRANSACTIONS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Ocean Thermal Energy Corp</t>
        </is>
      </c>
    </row>
    <row r="5">
      <c r="A5" s="4" t="inlineStr">
        <is>
          <t>Entity Central Index Key</t>
        </is>
      </c>
      <c r="B5" s="4" t="inlineStr">
        <is>
          <t>000082709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No</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de</t>
        </is>
      </c>
      <c r="B18" s="4" t="inlineStr">
        <is>
          <t>NV</t>
        </is>
      </c>
    </row>
    <row r="19">
      <c r="A19" s="4" t="inlineStr">
        <is>
          <t>Entity File Number</t>
        </is>
      </c>
      <c r="B19" s="4" t="inlineStr">
        <is>
          <t>033-19411-C</t>
        </is>
      </c>
    </row>
    <row r="20">
      <c r="A20" s="4" t="inlineStr">
        <is>
          <t>Entity Public Float</t>
        </is>
      </c>
      <c r="D20" s="5" t="n">
        <v>5571672</v>
      </c>
    </row>
    <row r="21">
      <c r="A21" s="4" t="inlineStr">
        <is>
          <t>Entity Common Stock, Shares Outstanding</t>
        </is>
      </c>
      <c r="C21" s="6" t="n">
        <v>145176592</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CONVERTIBLE NOTES AND NOTES PAYABLE</t>
        </is>
      </c>
      <c r="B1" s="2" t="inlineStr">
        <is>
          <t>12 Months Ended</t>
        </is>
      </c>
    </row>
    <row r="2">
      <c r="B2" s="2" t="inlineStr">
        <is>
          <t>Dec. 31, 2020</t>
        </is>
      </c>
    </row>
    <row r="3">
      <c r="A3" s="3" t="inlineStr">
        <is>
          <t>Debt Disclosure [Abstract]</t>
        </is>
      </c>
    </row>
    <row r="4">
      <c r="A4" s="4" t="inlineStr">
        <is>
          <t>CONVERTIBLE NOTES AND NOTES PAYABLE</t>
        </is>
      </c>
      <c r="B4" s="4" t="inlineStr">
        <is>
          <t xml:space="preserve">On December 12, 2006, we
borrowed funds from the Southeast Idaho Council of Governments (SICOG), the EDA-#180 loan. The interest rate is 6.25%, and the
maturity date was January 5, 2013. The loan principal was $3,779 with accrued interest of $0 as of December 31, 2020. This note
is in default. On December 23, 2009, we
borrowed funds from SICOG, the EDA-#273 loan. The interest rate is 7%, and the maturity date was December 23, 2014. The loan principal
was $94,480 with accrued interest of $29,318 as of December 31, 2020. This note is in default. On December 23, 2009, we
borrowed funds from SICOG, the MICRO I-#274 loan and MICRO II-#275 loan. The interest rate is 7%, and the maturity date was December
23, 2014. The combined loan principal was $47,239 with accrued interest of $13,234 as of December 31, 2020. These notes are in
default. On December 1, 2007, we
borrowed funds from the Eastern Idaho Development Corporation and the Economic Development Corporation. The interest rate is 7%,
and the maturity date was September 1, 2015. The loan principal was $85,821 with accrued interest of $51,613 as of December 31,
2020. This note is in default. On September 25, 2009, we
borrowed funds from the Pocatello Development Authority. The interest rate is 5%, and the maturity date was October 25, 2011. The
loan principal was $50,000 with accrued interest of $25,817 as of December 31, 2020. This note is in default. On March 12, 2015, we combined
convertible notes issued in 2010, 2011, and 2012, payable to our officers and directors in the aggregate principal amount of $320,246,
plus accrued but unpaid interest of $74,134, into a single, $394,380 consolidated convertible note (the “Consolidated Note”).
The Consolidated Note was assigned to JPF Venture Group, Inc., an investment entity that is majority-owned by Jeremy Feakins, our
director, chief executive officer, and chief financial officer. The Consolidated Note was convertible to common stock at $0.025
per share, the approximate market price of our common stock as of the date of the issuance. On February 24, 2017, the Consolidated
Note was amended to eliminate the conversion feature. The Consolidated Note bears interest at 6% per annum and is due and payable
within 90 days after demand. As of December 31, 2020, the outstanding loan balance was $394,380 and the accrued but unpaid interest
was $143,254 on the Consolidated Note. During 2016 and 2015, we
borrowed $75,000 from JPF Venture Group, Inc. pursuant to promissory notes. The terms of the notes are as follows: (i) interest
is payable at 6% per annum; (ii) the notes are payable 90 days after demand; and (iii) payee is authorized to convert
part or all of the note balance and accrued interest, if any, into shares of our common stock at the rate of one share each for
$0.03 of principal amount of the note. This conversion share price was adjusted to $0.01384 for the reverse stock splits. As of
December 31, 2018, we have recorded a debt discount of $75,000 for the fair value derivative liability and fully amortized the
debt discount. As of December 31, 2020, the outstanding balance of these notes was $75,000, plus accrued interest of $21,311. During 2016, we borrowed
$112,500 from JPF Venture Group, Inc. pursuant to promissory notes. The terms of each note are as follows: (i) interest is
payable at 6% per annum; (ii) the notes are payable 90 days after demand; and (iii) payee is authorized to convert part
or all of the note balance and accrued interest, if any, into shares of our common stock at the rate of one share for each $0.03
of principal amount of the note. On February 24, 2017, the notes were amended to eliminate the conversion features. As of December
31, 2020, the outstanding balance of these notes was $112,500, plus accrued interest of $31,903. On October 20, 2016, we
borrowed $12,500 from our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December 31, 2018, we have recorded a debt discount of $12,500 for the fair value of derivative liability and fully amortized the
debt discount. As of December 31, 2020, the outstanding note balance was $12,500, plus accrued interest of $3,277. During 2012, we issued a
note payable for $1,000,000. The note had an interest rate of 10% per annum, was secured by a first lien in all of our assets,
and was due on February 3, 2015. On March 6, 2018, the note was amended to extend the due date to December 31, 2018. On March 29,
2019, the maturity date of the note was extended to December 31, 2019. As of December 31, 2020, the outstanding note balance was
$1,000,000, plus accrued interest of $840,004. This note is in default. During 2013, we issued Series
B units. Each unit is comprised of a note agreement, a $50,000 promissory note that matures on September 30, 2023, and bears interest
at 10% per annum payable annually in arrears, and a security agreement. During 2013, we issued $525,000 of 10% promissory notes.
As of December 31, 2020, the loan balances were $158,334 and the accrued interest was $117,098. During 2013, we issued a
note payable for $290,000 in connection with the reverse merger transaction with Broadband Network Affiliates, Inc. We have determined
that no further payment of principal or interest on this note should be made because the note holder failed to perform his underlying
obligations giving rise to this note. As described in Note 7, the note holder filed suit on May 21, 2019, and we remain confident
that the court will decide in our favor by either voiding the note or awarding damages sufficient to offset the note value. As
of December 31, 2020, the balance outstanding was $130,000, and the accrued interest as of that date was $71,975. This note is
in default. On January 18, 2018, Jeremy
P. Feakins &amp; Associates, LLC, an investment entity owned by our chief executive, chief financial officer, and a director, agreed
to extend the due date for repayment of a $2,265,000 note issued in 2014 to the earlier of December 31, 2018, or the date of the
financial closings of our Baha Mar project (or any other project of $25 million or more), whichever occurs first. As of December
31, 2020, the note balance was $1,102,500 and the accrued interest was $741,134. This note is in default. We have $300,000 in principal
amount of outstanding notes due to unrelated parties, issued in 2014, in default since 2015, accruing interest at a default rate
of 22%. We intend to repay the notes and accrued interest upon the Baha Mar SWAC/LWAC project’s financial closing. Accrued
interest totaled $381,062 as of December 31, 2020. These notes are in default. The due date of April 7,
2017, on a $50,000 promissory note with an unaffiliated investor, was extended to April 7, 2019. The note and accrued interest
can be converted into our common stock at a conversion rate of $0.75 per share at any time prior to the repayment. This conversion
price is not required to adjust for the reverse stock split as per the note agreement. Accrued interest totaled $29,070 as of December
31, 2020. The note is in default. On March 9, 2017, an entity
owned and controlled by our chief executive officer agreed to provide up to $200,000 in working capital. The note bears interest
of 10% and is due and payable within 90 days of demand. During the year ended December 31, 2017, we received an additional $2,000
and repaid $25,000. As of December 31, 2020, the balance outstanding was $177,000, plus accrued interest of $68,792. During the third quarter
of 2017, we completed a $2,000,000 convertible promissory note private placement offering. The terms of the notes are as follows:
(i) interest is payable at 6% per annum; (ii) the notes are payable two years after purchase; and (iii) all principal
and interest on each note automatically converts on the conversion maturity date into shares of our common stock at a conversion
price of $4.00 per share, as long as the closing share price of our common stock on the trading day immediately preceding the conversion
maturity date is at least $4.00, as adjusted for stock splits, stock dividends, reclassification, and the like. If the price of
our shares on such date is less than $4.00 per share, the notes (principal and interest) will be repaid in full. As of December
31, 2020, the outstanding balance for the remaining three notes was $65,000, plus accrued interest of $13,510. These notes are
in default.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a resolution of the Memphis litigation (as defined therein), December 31, 2018, or when we
are otherwise able to pay. During the year ended December 31, 2020, we repaid $35,000. As of December 31, 2020, the outstanding
note balance was $543,093 and the accrued interest was $199,298. This note is in default. In December 2017, we entered
into a series of unsecured promissory notes and warrant purchase agreements with accredited investors. These notes accrue interest
at a rate of 10% per annum payable on a quarterly basis and are not convertible into shares of our capital stock. The notes are
payable within five business days after receipt of gross proceeds of at least $1,500,000 from L2 Capital, LLC, an unaffiliated
Kansas limited liability company (“L2 Capital”). We may prepay the notes in whole or in part, without penalty or premium,
on or before the maturity date of July 30, 2019. In connection with the issuance of the notes, for each note purchased, the note
holder received a warrant as follows:
● $10,000 note with a warrant to purchase 2,000 shares
● $20,000 note with a warrant to purchase 5,000 shares
● $25,000 note with a warrant to purchase 6,500 shares
● $30,000 note with a warrant to purchase 8,000 shares
● $40,000 note with a warrant to purchase 10,000 shares
● $50,000 note with a warrant to purchase 14,000 shares The exercise price per share
of the warrants is equal to 85% of the closing price of our common stock on the day immediately preceding the exercise of the relevant
warrant, subject to adjustment as provided in the warrant. The warrant includes a cashless net exercise provision whereby the holder
can elect to receive shares equal to the value of the warrant minus the fair market value of shares being surrendered to pay the
exercise price. As of December 31, 2020, the balance of the outstanding loans was $979,156 and the accrued interest was $257,815.
During 2019, 98,000 warrants were transferred from a warrant holder to JPF Venture Group Inc. These warrants were issued in exchange
for shares issued by JPF Venture Group to the warrant holders. The warrant terms remain the same. As of December 31, 2020, we have
outstanding warrants to purchase 223,000 shares of common stock. These notes are in default. On February 15, 2018, we
entered into an agreement with L2 Capital for a loan of up to $565,555, together with interest at the rate of 8% per annum, which
consists of up to $500,000, a prorated original issuance discount of $55,555, and $10,000 for transactional expenses to L2 Capital.
L2 Capital has the right at any time to convert all or any part of the note into fully paid and nonassessable shares of our common
stock at the fixed conversion price, which is equal to $0.50 per share; however, at any time on or after the occurrence of any
event of default under the note, the conversion price will adjust to the lesser of $0.50 or 65% multiplied by the lowest volume
weighted average price of the common stock during the 20-trading-day period ending, in L2 Capital’s sole discretion on each
conversion, on either the last complete trading day prior to the conversion date or the conversion date. During the year ended
December 31, 2018, we received five tranches totaling $482,222. As of December 31, 2018, we have issued warrants to purchase 56,073
shares of common stock in accordance with a nonexclusive finder’s fee arrangement. These warrants have a fair value of $2,668
based on the Black-Scholes option-pricing model. The fair value was recorded as a discount on the notes payable and is being amortized
over the life of the notes payable. As of December 31, 2018, we had fully amortized $91,222 of the debt issuance cost and have
recorded a debt discount of $749,026 for the fair value of derivative liability and fully amortized the debt discount. During the
year ended December 31, 2019, we issued 1,936,192 shares of common stock to L2 Capital for the conversion of a portion of our notes
payable in the amount of $44,733. As of December 31, 2020, we have outstanding warrants to purchase 56,073 shares of common stock.
As of December 31, 2020, the outstanding balance of the original loan was $323,412, plus a default penalty and fees of $837,724,
for a total of $1,161,136, and accrued interest was $555,085. On August 1, 2019, L2 Capital, LLC sold the outstanding loan balance
and accrued interest on our note to Oasis Capital, LLC. The terms and conditions of the original note remain in place. This note
is in default. On September 19, 2018, we
executed a note payable for $10,000 with an unrelated party that bears interest at 6% per annum, which is due quarterly beginning
as of September 30, 2018. The maturity date for the note is three years after date of issuance. In addition, the lender received
warrants to purchase 2,000 shares of common stock upon signing the promissory note. The warrant can be exercised at a price per
share equal to a 15% discount from the price of common stock on the last trading day before such purchase. As of December 31, 2020,
we have outstanding warrants to purchase 2,000 shares of common stock. As of December 31, 2020, the balance outstanding was $10,000
and the accrued interest was $1,390. On December 14, 2018, L2
Capital LLC purchased our note payable from Collier Investments, LLC. The total consideration was $371,250, including the outstanding
note balance of $281,250, the accrued interest of $33,750, and liquidated damages of $56,250. There was also a default penalty
of $153,123. In addition, we issued 400,000 shares of common stock to L2 Capital as commitment shares with a fair value of $21,200
in connection with the purchase of the note. We executed a replacement convertible note with L2 Capital in the amount of $371,250
with an interest rate of 12% per annum. The maturity date of the note is December 22, 2018. The holder of the note can convert
the note, or any portion of it, into shares of common stock at any time after the issuance date. The conversion price is 65% of
the market price, which is defined as the lowest trading price for our common stock during the 20-trading-day period prior to the
conversion date. As of December 31, 2018, we have recorded a debt discount of $665,690 for the fair value of derivative liability
and fully amortized the debt discount. On August 1, 2019, Oasis Capital LLC purchased our note payable from L2 Capital LLC. The
terms and conditions of the original note remain in place. During the year ended December 31, 2019, we issued 1,800,000 shares
of common stock to L2 Capital for the conversion of a portion of our notes payable in the amount of $49,614. During the year ended
December 31, 2020, we issued 3,071,869 shares of common stock to Oasis Capital, LLC, with a fair value of $103,945, for the conversion
of a portion of our notes payable in the amount of $50,000. We recorded a gain on conversion of $14,382. As of December 31, 2020,
the outstanding note balance was $1,042,905, which includes a default penalty and fees of $770,469, and the accrued interest was
$415,906. This note is in default. On January 2, 2019, we issued
a series of promissory notes totaling $310,000 to accredited investors. Proceeds from these notes were used to support the administrative
and legal expenses of our lawsuit before the United District Court for the Western District of Tennessee, Ocean Thermal Energy
Corporation v. Robert Coe, et al., On August 14, 2019, we executed
a note payable for $26,200 with an unrelated party that bears interest at 8% per annum and has a maturity date of October 31, 2021.
The note automatically converts into 1,310,000 shares of our common stock either at the time the closing sale price for our common
stock is equal to or greater than $1.00 per share, as adjusted for stock splits, stock dividends, reclassification, and the like,
or at the maturity date of October 31, 2021, whichever occurs first. As of December 31, 2020, we have recorded a debt discount
of $26,200 for the fair value of derivative liability and amortized $16,355 of the debt discount. As of December 31, 2020, the
balance outstanding was $16,355, net of debt discount of $9,845, and the accrued interest was $3,423. In the fourth quarter of
2019, we issued a series of convertible promissory notes to accredited investors that totaled $105,000. Of the amount received,
$10,000 was from our chief executive officer and our independent director.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October 31, 2021, whichever comes first. As of December 31, 2020, we have recorded a debt discount of $105,000
for the fair value of derivative liability and amortized $61,639 the debt discount. As of December 31, 2020, the total outstanding
balances of all these loans are $55,723, net of debt discount of $39,277 to unrelated parties, and $5,916 net of debt discount
of $4,084, to related parties. The accrued interest was $9,915 as of December 31, 2020. In the fourth quarter of
2019 and the fiscal year 2020, we issued a series of convertible promissory notes to accredited investors, which totaled $306,750.
Of the amount received, $20,000 was from our chief executive officer and an independent director.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comes first. As of December 31, 2020, we have recorded a debt
discount of $306,750 for the fair value of derivative liability and amortized $144,127 of the debt discount. As of December 31,
2020, the total outstanding value of these loans was $134,138, net of debt discount of $152,612, to unrelated parties and $9,989,
net of debt discount of $10,011, to related parties. As of December 31, 2020, the accrued interest was $22,356. During the year ended December
31, 2020, we issued a series of convertible promissory notes to accredited investors, which totaled $15,000.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May 12, 2022, whichever comes first. As of December 31, 2020, we have recorded debt discount
of $15,000 for the fair value of derivative liability and amortized $3,991 of debt discount. As of December 31, 2020, the total
outstanding value of these loans was $3,991, net of debt discount of $11,009. The accrued interest was $602 as of December 31,
2020, During the year ended December
31, 2020, we issued a series of convertible promissory notes to accredited investors, which totaled $15,000.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September 1, 2022, whichever comes first. AS of December 31, 2020, we have recorded a
debt discount of $15,000 for the fair value of derivative liability and amortized $903 of debt discount. As of December 31, 2020,
the total outstanding value of these loans was $903, net of debt discount of $14,097. The accrued interest was $118 as of December
31, 2020 During the year ended December
31, 2020, we issued a series of promissory notes to accredited investors, which totaled $520,000. The notes bear simple interest
on outstanding principal at the rate of 10% per annum, computed on the basis of the actual number of days elapsed in a year of
360 days and, for each additional of $20,000 (prorated), an additional payment of 0.00125% (one eighth of one-percent) of the actual
funds received (as settlement, collection, or otherwise) from possible future litigation based on fraud in the inducement claims
(such future litigation hereinafter referred to as the “Phase Two Litigation”) arising from the current litigation
before the United States District Court for the Western District of Tennessee and Central District of California, Ocean Thermal
Energy Corp. v. Robert Coe, et al. On April 28, 2020, we received
the proceeds from an unsecured $17,085 loan (the “PPP Loan”) through LinkBank under the Paycheck Protection Program
(the “PPP”) pursuant to the Coronavirus Aid, Relief and Economic Security Act (the “CARES Act”), which
is administered by the United States Small Business Administration. In accordance with the requirements of the CARES Act, we will
use proceeds from the PPP Loan primarily for payroll costs. The PPP Loan is scheduled to mature on April 28, 2022 (the “Maturity
Date”) and has a 1% interest rate. Commencing on October 28, 2020, and continuing on the same day of each following month,
we must pay principal and interest payments until the Maturity Date, at which time the remaining principal and accrued interest
is due in full; however, the monthly payment will not be calculated until such time as the application for forgiveness has been
processed and the remaining loan amount can be determined. The PPP Loan may be prepaid by us at any time prior to maturity with
no prepayment penalties. The PPP Loan is unsecured and is a nonrecourse obligation. All or a portion of the PPP Loan may be forgiven
upon application to the lender during the eight-week period beginning on the date of first disbursement for certain expenditure
amounts, including payroll costs, in accordance with the requirements under the PPP. We received notice of our PPP loan and interest
payments forgiveness from the Small Business Administration as of November 10, 2020. The outstanding loan balance as of December
31, 2020, was $0 and the accrued interest was $0. The forgiveness of this loan is recorded as gain on forgiveness of debt. The following convertible
note and notes payable were outstanding at December 31, 2020:
Related Party Non Related Party
Date of Issuance Maturity Date Interest Rate In Default Original Principal
Principal at December 31, 2020
Discount at December 31, 2020
Carrying Amount at December 31, 2020 Current Long-Term Current Long-Term
12/12/06 01/05/13 6.25% Yes 58,670 3,779 - 3,779 - - 3,779 -
12/01/07 09/01/15 7.00% Yes 125,000 85,821 - 85,821 - - 85,821 -
09/25/09 10/25/11 5.00% Yes 50,000 50,000 - 50,000 - - 50,000 -
12/23/09 12/23/14 7.00% Yes 100,000 94,480 - 94,480 - - 94,480 -
12/23/09 12/23/14 7.00% Yes 25,000 23,619 - 23,619 - - 23,619 -
12/23/09 12/23/14 7.00% Yes 25,000 23,620 - 23,620 - - 23,620 -
02/03/12 12/31/19 10.00% Yes 1,000,000 1,000,000 - 1,000,000 - 1,000,000 -
08/15/13 10/31/23 10.00% No 158,334 158,334 - 158,334 - - - 158,334
12/31/13 12/31/15 8.00% Yes 290,000 130,000 - 130,000 - - 130,000 -
04/01/14 12/31/18 10.00% Yes 2,265,000 1,102,500 - 1,102,500 1,102,500 - - -
12/22/14 03/31/15 22.00% * Yes 200,000 200,000 - 200,000 - - 200,000 -
12/26/14 12/26/15 22.00% *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Yes 25,000 25,000 - 25,000 - - 25,000 -
07/18/17 07/18/19 6.00% Yes 25,000 25,000 - 25,000 - - 25,000 -
07/26/17 07/26/19 6.00% Yes 15,000 15,000 - 15,000 - - 15,000 -
12/20/17 (2) 10.00% Yes 979,156 979,156 - 979,156 - - 979,156 -
11/06/17 12/31/18 10.00% Yes 646,568 543,093 - 543,093 543,093 - - -
02/19/18 (3) 18.00%* Yes 629,451 1,161,136 - 1,161,136 - - 1,161,136 -
09/19/18 09/28/21 6.00% No 10,000 10,000 - 10,000 - - 10,000
12/14/18 12/22/18 24.00%* Yes 474,759 1,042,905 - 1,042,905 - - 1,042,905 -
01/02/19 (4) 17.00% No 310,000 310,000 - 310,000 - - 310,000 -
08/14/19 10/31/21 8.00% No 26,200 26,200 9,845 16,355 - - - 16,355
(5) 10/31/21 8.00% No 105,000 105,000 43,361 61,639 - 5,916 - 55,723
(6) (6) 8.00% No 336,750 336,750 187,729 149,021 - 9,989 - 139,032
(7) (7) 10.00% No 520,000 520,000 - 520,000 - - 520,000 -
$ 9,381,768 $ 8,892,773 $ 240,935 $ 8,651,838 $ 2,416,973 $ 15,905 $ 5,849,516 $ 369,444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They can be converted into 250,000 shares of common stock. They can
be converted when the stock closing price reaches $1 or on the maturity, whichever occurs first. (6). Notes were issued between 12/9/19 and 2/17/20. The notes bear
an interest rate of 8% and $306,750 mature 1/2/22; $15,000 mature on 5/12/22; and $15,000 mature on 9/1/22.. They can be converted into 250,000 shares of common stock. They can
be converted when the stock closing price reaches $1 or on the maturity, whichever occurs first. (7). Notes were issued between 5/12/2020 and 6/25/2020. The notes
bear an interest rate of 10%. 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 If any such funds are actually
received on more than one date, payment will be made as such funds are actually received by us and after deductions of accrued
legal fees up to that date. * Default interest rate The following convertible
notes and notes payable were outstanding at December 31, 2019:
Related Party Non Related Party
Date of Issuance Maturity Date Interest Rate In Default Original Principal
Principal at December 31, 2019
Discount at December 31, 2019
Carrying Amount at December 31, 2019 Current Long-Term Current Long-Term
12/12/06 01/05/13 6.25% Yes 58,670 4,555 - 4,555 - - 4,555 -
12/01/07 09/01/15 7.00% Yes 125,000 85,821 - 85,821 - - 85,821 -
09/25/09 10/25/11 5.00% Yes 50,000 50,000 - 50,000 - - 50,000 -
12/23/09 12/23/14 7.00% Yes 100,000 94,480 - 94,480 - - 94,480 -
12/23/09 12/23/14 7.00% Yes 25,000 23,619 - 23,619 - - 23,619 -
12/23/09 12/23/14 7.00% Yes 25,000 23,620 - 23,620 - - 23,620 -
02/03/12 12/31/19 10.00% Yes 1,000,000 1,000,000 - 1,000,000 - 1,000,000 -
08/15/13 10/31/23 10.00% No 158,334 158,334 - 158,334 - - - 158,334
12/31/13 12/31/15 8.00% Yes 290,000 130,000 - 130,000 - - 130,000 -
04/01/14 12/31/18 10.00% Yes 2,265,000 1,102,500 - 1,102,500 1,102,500 - - -
12/22/14 03/31/15 22.00% * Yes 200,000 200,000 - 200,000 - - 200,000 -
12/26/14 12/26/15 22.00% *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Yes 25,000 25,000 - 25,000 - - 25,000 -
07/18/17 07/18/19 6.00% Yes 25,000 25,000 - 25,000 - - 25,000 -
07/26/17 07/26/19 6.00% Yes 15,000 15,000 - 15,000 - - 15,000 -
12/20/17 (2) 10.00% Yes 979,156 979,156 979,156 - - 979,156 -
11/06/17 12/31/18 10.00% Yes 646,568 578,093 - 578,093 578,093 - - -
02/19/18 (3) 18.00%* Yes 629,451 1,161,136 - 1,161,136 - - 1,161,136 -
09/19/18 09/28/21 6.00% No 10,000 10,000 - 10,000 - - 10,000
12/14/18 12/22/18 24.00%* Yes 474,759 987,986 - 987,986 - - 987,986 -
01/02/19 (4) 17.00% No 310,000 310,000 310,000 - - 310,000 -
08/14/19 10/31/21 8.00% No 26,200 26,200 21,211 4,989 - - - 4,989
(5) 10/31/21 8.00% No 105,000 105,000 95,559 9,441 - 1,000 - 8,441
(6) 01/02/22 8.00% No 36,750 36,750 35,764 986 - 292 - 694
$ 8,561,768 $ 8,053,630 $ 152,534 $ 7,901,096 $ 2,451,973 $ 1,292 $ 5,265,373 $ 182,458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They can be converted into 250,000 shares of common stock. They can
be converted when the stock closing price reaches $1 or on the maturity, whichever occurs first. (6). Notes were issued between 12/9/19 and 12/31/19. The notes bear
an interest rate of 8% and mature 1/2/22. They can be converted into 250,000 shares of common stock. They can
be converted when the stock closing price reaches $1 or on the maturity, whichever occurs first. * Default interest rate Maturities of Long-Term Obligations for
Five Years and Beyond The minimum principal payments of convertible
notes and notes payable at December 31, 2020:
2021 $ 8,397,689
2022 336,750
2023 and thereafter 158,334
Total $ 8,892,7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DERIVATIVE LIABILITY</t>
        </is>
      </c>
      <c r="B1" s="2" t="inlineStr">
        <is>
          <t>12 Months Ended</t>
        </is>
      </c>
    </row>
    <row r="2">
      <c r="B2" s="2" t="inlineStr">
        <is>
          <t>Dec. 31, 2020</t>
        </is>
      </c>
    </row>
    <row r="3">
      <c r="A3" s="3" t="inlineStr">
        <is>
          <t>Derivative Liability [Abstract]</t>
        </is>
      </c>
    </row>
    <row r="4">
      <c r="A4" s="4" t="inlineStr">
        <is>
          <t>DERIVATIVE LIABILITY</t>
        </is>
      </c>
      <c r="B4" s="4" t="inlineStr">
        <is>
          <t xml:space="preserve">We measure the
fair value of our assets and liabilities under the guidance of ASC 820, Fair Value Measurements and Disclosures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We value the
derivative liabilities using the Black-Scholes option valuation model. The derivative liability is valued at each reporting
date and the change in fair value is reflected as change in fair value of derivative liability. Following is a description
of the valuation methodologies used to determine the fair value of our financial liabilities, including the general classification
of such instruments pursuant to the valuation hierarchy:
Fair value at December 31, 2020
Quoted market prices for identical assets/liabilities (Level 1)
Significant other observable inputs (Level 2)
Significant unobservable inputs (Level 3)
Derivative Liability $ 5,321,395 $ - $ - $ 5,321,395
Derivative Liability
Derivative liability as of December 31, 2019 $ 3,032,056
Addition to derivative instruments 300,489
Reclassification upon conversion (68,327 )
Loss on change in fair value of derivative liability 2,057,177
Derivative liability as of December 31, 2020 $ 5,321,395
Change in
Fair Value of
Derivative Liability*
Change in fair value of derivative liability at the beginning of period $ -
Day one gains/(losses) on valuation 659,885
Gains/(losses) from the change in fair value of derivative liability 1,397,292
Change in fair value of derivative liability at the end of the period $ 2,057,177 * Gains (losses) related to the
revaluation of Level 3 financial liabilities is included in “Change in fair value of derivative liabilities” in
the accompanying consolidated statement of operations. The fair value of the derivative liability was
estimated using the Black-Scholes option valuation model. The fair values at the commitment and remeasurement
dates for our derivative liabilities were based upon the following management assumptions:
Measurement and
Remeasurement Date**
Expected dividends 0%
Expected volatility 109.5% to 342.1%
Risk free interest rate 0.09% to 0.17%
Expected term (in years) .025 to 2.81 ** The fair value at the remeasurement date is equal to the carrying
value o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6. STOCKHOLDERS' EQUITY</t>
        </is>
      </c>
      <c r="B1" s="2" t="inlineStr">
        <is>
          <t>12 Months Ended</t>
        </is>
      </c>
    </row>
    <row r="2">
      <c r="B2" s="2" t="inlineStr">
        <is>
          <t>Dec. 31, 2020</t>
        </is>
      </c>
    </row>
    <row r="3">
      <c r="A3" s="3" t="inlineStr">
        <is>
          <t>Stockholders' Equity Attributable to Parent [Abstract]</t>
        </is>
      </c>
    </row>
    <row r="4">
      <c r="A4" s="4" t="inlineStr">
        <is>
          <t>STOCKHOLDERS' EQUITY</t>
        </is>
      </c>
      <c r="B4" s="4" t="inlineStr">
        <is>
          <t xml:space="preserve">Common Stock For the year ended
December 31, 2020, we issued 3,071,869 shares of common stock to Oasis Capital LLC, with a fair value of $103,945, for the
conversion of a portion of our notes payable in the amount of $50,000. During the year ended December 31, 2019, we issued
3,736,192 shares of common stock to Oasis Capital, LLC with a fair value of $215,874 for the conversion of a portion of our
notes payable in the amount of $94,347. Preferred Stock On June 3, 2019, our board of directors approved
the following issuances of Preferred Stock: Series B Preferred Stock Series C Preferred Stock Warrants and Options The following table summarizes all warrants outstanding
and exercisable for the year ended December 31, 2020:
Number of Weighted Average
Warrants Exercise Price
Balance at December 31, 2018 350,073 $ 0.18
Granted - -
Exercised - -
Forfeited - -
Balance at December 31, 2019 350,073 $ 0.18
Granted - -
Exercised - -
Forfeited (225,000 ) -
Balance at December 31, 2020 125,073 $ 0.18
Exercisable at December 31, 2020 125,073 $ 0.18 During the year ended December
31, 2020, no warrants were exercised. The aggregate intrinsic value represents the excess amount over the exercise price that optionees
would have received if all options had been exercised on the last business day of the period indicated, based on our closing stock
price of $0.0268 per share on December 31, 2020. Of the total warrants outstanding on December 31, 2020, warrants to purchase 125,073
shares had no intrinsic value, as the price of the stock on that date was lower than the exercise pr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The Jobs Act significantly
revised the U.S. corporate income tax law by lowering the corporate federal income tax rate from 35% to 21%. Our ability to use our net
operating loss carryforwards may be substantially limited due to ownership change limitations that may have occurred or that could
occur in the future, as required by Section 382 of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A reconciliation of income
tax expense and the amount computed by applying the statutory federal income tax rate of 18.9% to the income before provision for
income taxes is as follows:
For the Years Ended December 31
2020 2019
Statutory rate applied to loss before income taxes $ (1,863,672 ) $ (1,409,990 )
Increase (decrease) in income taxes results from:
Nondeductible permanent differences 647,722 259,070
Change in valuation allowance 1,215,950 1,150,920
Income tax expense (benefit) $ - $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For the Years Ended December 31
2020 2019
Deferred tax assets $ 2,358,860 $ 2,358,860
Operating loss carryforwards 10,284,021 9,068,070
Gross deferred tax assets 12,642,881 11,426,930
Valuation allowance (12,642,881 ) (11,426,930 )
Net deferred income tax asset $ - $ - We have net operating loss
carryforwards for income tax purposes of approximately $23.2 million. This loss is allowed to be offset against future income through
2037. We have net operating loss carryforwards of approximately $12.3 million that can be used indefinitely subject to limitations.
The tax benefits relating to all timing differences have been fully reserved for in the valuation allowance account due to the
substantial losses incurred through December 31, 2020. The change in the valuation allowance for the years ended December 31, 2020
and 2019, was an increase of $1.22 million and $1.15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On December 11, 2017, we
entered into an equity purchase agreement with L2 Capital, LLC, for up to $15,000,000. As provided in the agreement, we may require
L2 Capital to purchase shares of common stock from time to time by delivering a “put” notice to L2 Capital specifying
the total number of shares to be purchased. L2 Capital will pay a purchase price equal to 85% of the “market price,”
which is defined as the lowest traded price on the OTCQB marketplace during the five consecutive trading days following the “put
date” or the date on which the applicable shares are delivered to L2 Capital. The number of shares may not exceed 300% of
the average daily trading volume for our common stock during the five trading days preceding the date on which we deliver the applicable
put notice. Additionally, such amount may not be lower than $10,000 or higher than $1,000,000. L2 Capital has no obligation to
purchase shares under this agreement to the extent that such purchase would cause L2 Capital to own more than 4.99% of our common
stock. Upon the execution of this agreement, we issued 1,714,285 shares of common stock valued at $514,286 as a commitment fee
in connection with the agreement. The shares to be issued pursuant to this agreement were covered by a Registration Statement on
Form S-1 effective on January 29, 2018, with a post-effective amendment effective April 15, 2019. During year ended December 31,
2020, we did not execute any put options with L2 Capital to purchase any shares of common stock. The agreements expired on December
11, 2020, and are no longer in effect. On June 26, 2017, we entered
a nonexclusive finder’s arrangement with Craft Capital Management LLC (“Craft”) in the event that proceeds with
a debt and/or equity transaction or to finance a merger/acquisition and/or another transaction are arranged by Craft. We have no
obligation to consummate any transaction, and we can choose to accept or reject any transaction in our sole and absolute discretion.
Upon the successful completion of a placement, we will pay to Craft 8% of the gross proceeds from an equity placement and 3% for
a debt placement. In addition, we will issue to Craft, at the time of closing, warrants with an aggregate exercise price equal
to 3% of the amount raised. As of December 31, 2020, we have issued warrants to purchase 56,073 shares of common stock for L2 Capital
equity transactions and warrants to purchase 69,000 shares of common stock for L2 Capital debt transactions for a total outstanding
of warrants to purchase 125,073 shares of common stock, none of which has been exercised. These warrants have a fair value of $0
based on the Black-Scholes option-pricing model as the exercise price is higher than the share value of our common stock on December
31, 2020. The warrants have exercise prices ranging from $0.0425 to $0.25 per share and are exercisable for a period of five years
after the closing of the placement. If we, at any time while these warrants are outstanding, sell or grant any option to purchase
or sell or grant any right to reprice, or otherwise dispose of or issue any common stock or securities entitling any person or
entity to acquire shares of common stock, at an effective price per share less than the then-exercise price, then the exercise
price will be reduced to equal the lower share price, at the option of Craft. Such adjustment will be made whenever such common
stock is issued. We will notify Craft in writing, no later than the trading day following the issuance of any common stock, of
the applicable issuance price or applicable reset price, exchange price, conversion price, and other pricing terms. Litigation On May 4, 2018, we reached
a settlement of the claims at issue in Ocean Thermal Energy Corp. v. Robert Coe, et al., On May 21, 2019, Theodore
T. Herman filed a complaint against us in Theodore T. Herman v. Ocean Thermal Energy Corporation On August 22, 2018, Fugro
USA Maine, Inc. (“Fugro”), filed suit against us in Fugro USA Marine, Inc. v. Ocean Thermal Energy Cor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NSULTING AGREEMENTS</t>
        </is>
      </c>
      <c r="B1" s="2" t="inlineStr">
        <is>
          <t>12 Months Ended</t>
        </is>
      </c>
    </row>
    <row r="2">
      <c r="B2" s="2" t="inlineStr">
        <is>
          <t>Dec. 31, 2020</t>
        </is>
      </c>
    </row>
    <row r="3">
      <c r="A3" s="3" t="inlineStr">
        <is>
          <t>Commitments and Contingencies Disclosure [Abstract]</t>
        </is>
      </c>
    </row>
    <row r="4">
      <c r="A4" s="4" t="inlineStr">
        <is>
          <t>CONSULTING AGREEMENTS</t>
        </is>
      </c>
      <c r="B4" s="4" t="inlineStr">
        <is>
          <t xml:space="preserve">On June 4, 2018, we entered
into a consulting agreement to pay 20,000 shares of common stock when one of the conditions of the contract was satisfied. Although
this condition was satisfied on August 31, 2018, as of December 31, 2020, we have not issued the shares. As of December 31, 2020,
and 2018, we have accrued the share compensation at fair value totaling $1,600. On August 14, 2018, we entered
into a consulting agreement to pay $40,000 by issuing shares of common stock. As of December 31, 2020, we have not issued the shares
and have accrued the amou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EMPLOYMENT AGREEMENTS</t>
        </is>
      </c>
      <c r="B1" s="2" t="inlineStr">
        <is>
          <t>12 Months Ended</t>
        </is>
      </c>
    </row>
    <row r="2">
      <c r="B2" s="2" t="inlineStr">
        <is>
          <t>Dec. 31, 2020</t>
        </is>
      </c>
    </row>
    <row r="3">
      <c r="A3" s="3" t="inlineStr">
        <is>
          <t>Commitments and Contingencies Disclosure [Abstract]</t>
        </is>
      </c>
    </row>
    <row r="4">
      <c r="A4" s="4" t="inlineStr">
        <is>
          <t>EMPLOYMENT AGREEMENTS</t>
        </is>
      </c>
      <c r="B4" s="4" t="inlineStr">
        <is>
          <t xml:space="preserve">On January 1, 2011, we entered
into a five-year employment agreement with our chief executive officer, which provides for successive one-year term renewals unless
it is expressly cancelled by either party 100 days prior to the end of the term. Under the agreement, our chief executive officer
will receive an annual salary of $350,000, a car allowance of $12,000, and company-paid health insurance. 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September 15, 2017,
an addendum was added to the employment agreement stating that effective June 30, 2017, his salary will be increased to $388,220
per year; that he will receive interest at a rate of 8% on his accrued unpaid wages; and that the term of employment agreement
is extended for an additional fiv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For the years ended December
31, 2020 and 2019, we paid rent of $120,000 and $120,000, respectively, to a company controlled by our chief executive officer
under an operating lease agreement. On January 18, 2018, Jeremy
P. Feakins &amp; Associates, LLC, an investment entity owned by our chief executive, chief financial officer, and a director, agreed
to extend the due date for repayment of a $2,265,000 note issued in 2014 to the earlier of December 31, 2020, or the date of the
financial closings of our Baha Mar project (or any other project of $25 million or more), whichever occurs first. On August 15,
2018, principal of $618,500 and accrued interest of $207,731 were converted to 826,231 shares at $1.00 per share, which was ratified
by a disinterested majority of the board of directors. The conversion was recorded at historical cost due to the related-party
nature of the transaction. As of December 31, 2020, the note balance was $1,102,500 and the accrued interest was $741,134. This
note is in default. On March 9, 2017, we issued
a promissory note payable of $200,000 to a related party in which our chief executive officer is an officer and director. The note
bears interest of 10% and is due and payable within 90 days after demand. During the year ended December 31, 2018, we received
an additional $2,000 and repaid $25,000. The outstanding balance was $177,000 and accrued interest was $68,792 as of December 31,
2020.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resolution of the Memphis litigation (as defined therein), December 31, 2020, or when we
are otherwise able to pay. As of December 31, 2020, the outstanding balance was $543,093 and the accrued interest was $199,298.
For the years ended December 31, 2020 and 2019, we repaid $35,000 and $34,000 respectively. This note is in default. We remain liable for the
loans made to us by JPF Venture Group, Inc. before the Merger. As of December 31, 2020, the outstanding balance of these loans
was $594,380 and the accrued interest was $200,649. All of these notes are in default. On June 3, 2019, our board
of directors approved the issuances of Series C Preferred Stock. We issued 1,000,000 shares to our chief executive officer and
400,000 shares to our two independent directors with a fair value of $96,987. On October 20, 2016, we
borrowed $12,500 from an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December 31, 2020, the outstanding balance was $12,500, plus accrued interest of $3,277. In June 2019, JPF Venture
Group, Inc., a company in which our chief executive officer is an officer and director, provided a short-term advances totaling
$32,000 to us for working capital. It was repaid in two payments in the third quarter of 2019. In the fourth quarter of
2019, we issued a series of convertible promissory notes to accredited investors.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October 31, 2021, whichever comes first. On October 14, 2019, we borrowed $5,000 from Jeremy P. Feakins, our
chief executive officer. As of December 31, 2020, the outstanding balance of his loan was $5,000 and the accrued interest was $487.
On October 14, 2019, we borrowed $5,000 from an independent director. As of December 31, 2020, the outstanding balance of his loan
was $5,000 and the accrued interest was $479 (see Note 4). In the fourth quarter of
2019, and during the year ended December 31, 2020, we issued a series of convertible promissory notes to accredited investors.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comes first. On December
9, 2019, we borrowed $5,000 from Jeremy P. Feakins, our chief executive officer. On January 21, 2020, we borrowed an additional
$5,000 from Jeremy P. Feakins, our chief executive officer. As of December 31, 2020, the outstanding balance of his loans was $10,000
and the accrued interest was $425. On December 7, 2019, we borrowed $5,000 from an independent director. On January 21, 2020, we
borrowed an additional $5,000 from an independent director. As of December 31, 2020, the outstanding balance of his loans was $10,000
and the accrued interest was $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On
December 14, 2018, Oasis Capital, LLC (formerly, L2 Capital LLC) purchased our note payable from Collier Investments, LLC. The
holder of the note can convert the note, or any portion of it, into shares of common stock at any time after the issuance date.
The conversion price is 65% of the market price, which is defined as the lowest trading price for our common stock during the
20-trading-day period prior to the conversion date. Subsequent to December 31, 2020, we issued 7,329,587 shares of common stock
to Oasis Capital, LLC for the conversion of a portion of our notes payable in the amount of $115,000. The balance of the loan
outstanding as the date of this filing is $927,905. On
March 29, 2020, Ocean Capital, LLC. has submitted a request for the issuance of 1,693,877 shares of common stock as
additional second commitment shares related to the note purchased from Collier, LLC (see Note 4). As of the date of this
report, the shares have not been issued. Subsequent
to December 31, 2020, we issued a series of convertible promissory notes to accredited investors in the amount of $85,000. The
notes bear interest at 8% per annum. The maturity date for each note is January 2, 2022. Each note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occurs first. Subsequent
to December 31, 2020, we issued a series of promissory notes to accredited investors, which totaled $105,000. The notes bear simple
interest on outstanding principal at the rate of 10% per annum, computed on the basis of the actual number of days elapsed in
a year of 360 days and an additional payment of 0.00125% (one eighth of one-percent) of the actual funds received (as settlement,
collection, or otherwise) from the Phase Two Litigation arising from the Phase One Litigation. 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 If any such funds are received on more than one date, payment will be made as such funds
are actually received by us and after deduction of accrued legal fees up to tha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Principal Subsidiary Undertakings</t>
        </is>
      </c>
      <c r="B4" s="4" t="inlineStr">
        <is>
          <t xml:space="preserve">Our consolidated financial
statements for the years ended December 31, 2020 and 2019,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 </t>
        </is>
      </c>
    </row>
    <row r="5">
      <c r="A5" s="4" t="inlineStr">
        <is>
          <t>Use of Estimates</t>
        </is>
      </c>
      <c r="B5" s="4" t="inlineStr">
        <is>
          <t xml:space="preserve">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valuation of deferred tax assets, and depreciable
lives of property and equipment. </t>
        </is>
      </c>
    </row>
    <row r="6">
      <c r="A6" s="4" t="inlineStr">
        <is>
          <t>Cash and Cash Equivalents</t>
        </is>
      </c>
      <c r="B6" s="4" t="inlineStr">
        <is>
          <t xml:space="preserve">We consider all highly liquid
temporary cash investments with an original maturity of three months or less to be cash equivalents. At December 31, 2020 and 2019,
we had no cash equivalents. </t>
        </is>
      </c>
    </row>
    <row r="7">
      <c r="A7" s="4" t="inlineStr">
        <is>
          <t>Income Taxes</t>
        </is>
      </c>
      <c r="B7" s="4" t="inlineStr">
        <is>
          <t xml:space="preserve">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t>
        </is>
      </c>
    </row>
    <row r="8">
      <c r="A8" s="4" t="inlineStr">
        <is>
          <t>Business Segments</t>
        </is>
      </c>
      <c r="B8" s="4" t="inlineStr">
        <is>
          <t xml:space="preserve">We operate in one segment and, therefore,
segment information is not presented. </t>
        </is>
      </c>
    </row>
    <row r="9">
      <c r="A9" s="4" t="inlineStr">
        <is>
          <t>Fair Value</t>
        </is>
      </c>
      <c r="B9" s="4" t="inlineStr">
        <is>
          <t xml:space="preserve">Financial Accounting Standards
Board (“FASB”) Accounting Standard Codification (“ASC”) Topic 820, Fair Value Measurements and Disclosures
● Reporting dates.
● Valued at quoted prices adjusted for legal or contractual restrictions specific to these investments.
● Own assumptions about the assumptions market participants would use in pricing the assets or liability. Management believes the
carrying amounts of the short-term financial instruments, including cash and cash equivalents, prepaid expenses, accounts payable,
accrued liabilities, notes payable, deferred compensation, and other liabilities reflected in the accompanying balance sheets approximate
fair value at December 31, 2020, and December 31, 2019, due to the relatively short-term nature of these instruments. We accounted for derivative
liability at fair value on a recurring basis under level 3 at December 31, 2020 and 2019 (see Note 5). </t>
        </is>
      </c>
    </row>
    <row r="10">
      <c r="A10" s="4" t="inlineStr">
        <is>
          <t>Concentrations</t>
        </is>
      </c>
      <c r="B10" s="4" t="inlineStr">
        <is>
          <t xml:space="preserve">Cash, cash equivalents,
and restricted cash are deposited with major financial institutions, and at times, such balances with any one financial institution
may be in excess of FDIC-insured limits. As of December 31, 2020, and 2019, $0 and $0, respectively, were deposited in excess of
FDIC-insured limits. Management believes the risk in these situations to be minimal. </t>
        </is>
      </c>
    </row>
    <row r="11">
      <c r="A11" s="4" t="inlineStr">
        <is>
          <t>Loss per Share</t>
        </is>
      </c>
      <c r="B11" s="4" t="inlineStr">
        <is>
          <t xml:space="preserve">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125,073 and 350,073 shares issuable upon the exercise of warrants
for the years ended December 31, 2020 and 2019, respectively, and 179,823,249 and 140,502,788 shares issuable upon the conversion
of convertible notes for the years ended December 31, 2020 and 2019, respectively, that were not included in the computation of
dilutive loss per share because their inclusion is antidilutive. </t>
        </is>
      </c>
    </row>
    <row r="12">
      <c r="A12" s="4" t="inlineStr">
        <is>
          <t>Revenue Recognition</t>
        </is>
      </c>
      <c r="B12" s="4" t="inlineStr">
        <is>
          <t xml:space="preserve">We account for our revenue
in accordance with Accounting Standard Update 2014-09, Revenue from Contracts with Customers (Topic 606), which requires a company
to recognize revenue to depict the transfer of goods or services to a customer at an amount that reflects the consideration it
expects to receive in exchange for those goods or services. </t>
        </is>
      </c>
    </row>
    <row r="13">
      <c r="A13" s="4" t="inlineStr">
        <is>
          <t>Recent Accounting Pronouncements</t>
        </is>
      </c>
      <c r="B13" s="4" t="inlineStr">
        <is>
          <t xml:space="preserve">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7442</v>
      </c>
      <c r="C3" s="5" t="n">
        <v>23243</v>
      </c>
    </row>
    <row r="4">
      <c r="A4" s="4" t="inlineStr">
        <is>
          <t>Prepaid expenses</t>
        </is>
      </c>
      <c r="B4" s="6" t="n">
        <v>10000</v>
      </c>
      <c r="C4" s="6" t="n">
        <v>20000</v>
      </c>
    </row>
    <row r="5">
      <c r="A5" s="4" t="inlineStr">
        <is>
          <t>Total Current Assets</t>
        </is>
      </c>
      <c r="B5" s="6" t="n">
        <v>17442</v>
      </c>
      <c r="C5" s="6" t="n">
        <v>43243</v>
      </c>
    </row>
    <row r="6">
      <c r="A6" s="4" t="inlineStr">
        <is>
          <t>Total Assets</t>
        </is>
      </c>
      <c r="B6" s="6" t="n">
        <v>17442</v>
      </c>
      <c r="C6" s="6" t="n">
        <v>43243</v>
      </c>
    </row>
    <row r="7">
      <c r="A7" s="3" t="inlineStr">
        <is>
          <t>Current Liabilities</t>
        </is>
      </c>
    </row>
    <row r="8">
      <c r="A8" s="4" t="inlineStr">
        <is>
          <t>Accounts payables and accrued expense</t>
        </is>
      </c>
      <c r="B8" s="6" t="n">
        <v>14457379</v>
      </c>
      <c r="C8" s="6" t="n">
        <v>11176751</v>
      </c>
    </row>
    <row r="9">
      <c r="A9" s="4" t="inlineStr">
        <is>
          <t>Notes payable - related party</t>
        </is>
      </c>
      <c r="B9" s="6" t="n">
        <v>2329473</v>
      </c>
      <c r="C9" s="6" t="n">
        <v>2364473</v>
      </c>
    </row>
    <row r="10">
      <c r="A10" s="4" t="inlineStr">
        <is>
          <t>Convertible notes payable - related party</t>
        </is>
      </c>
      <c r="B10" s="6" t="n">
        <v>87500</v>
      </c>
      <c r="C10" s="6" t="n">
        <v>87500</v>
      </c>
    </row>
    <row r="11">
      <c r="A11" s="4" t="inlineStr">
        <is>
          <t>Notes payable</t>
        </is>
      </c>
      <c r="B11" s="6" t="n">
        <v>3530475</v>
      </c>
      <c r="C11" s="6" t="n">
        <v>3001250</v>
      </c>
    </row>
    <row r="12">
      <c r="A12" s="4" t="inlineStr">
        <is>
          <t>Convertible notes payable</t>
        </is>
      </c>
      <c r="B12" s="6" t="n">
        <v>2319040</v>
      </c>
      <c r="C12" s="6" t="n">
        <v>2264120</v>
      </c>
    </row>
    <row r="13">
      <c r="A13" s="4" t="inlineStr">
        <is>
          <t>Derivative liability</t>
        </is>
      </c>
      <c r="B13" s="6" t="n">
        <v>5321395</v>
      </c>
      <c r="C13" s="6" t="n">
        <v>3032056</v>
      </c>
    </row>
    <row r="14">
      <c r="A14" s="4" t="inlineStr">
        <is>
          <t>Total Current Liabilities</t>
        </is>
      </c>
      <c r="B14" s="6" t="n">
        <v>28045262</v>
      </c>
      <c r="C14" s="6" t="n">
        <v>21926150</v>
      </c>
    </row>
    <row r="15">
      <c r="A15" s="3" t="inlineStr">
        <is>
          <t>Long-term Liabilities</t>
        </is>
      </c>
    </row>
    <row r="16">
      <c r="A16" s="4" t="inlineStr">
        <is>
          <t>Convertible notes payable, net</t>
        </is>
      </c>
      <c r="B16" s="6" t="n">
        <v>211110</v>
      </c>
      <c r="C16" s="6" t="n">
        <v>14124</v>
      </c>
    </row>
    <row r="17">
      <c r="A17" s="4" t="inlineStr">
        <is>
          <t>Convertible notes payable - related party, net</t>
        </is>
      </c>
      <c r="B17" s="6" t="n">
        <v>15905</v>
      </c>
      <c r="C17" s="6" t="n">
        <v>1292</v>
      </c>
    </row>
    <row r="18">
      <c r="A18" s="4" t="inlineStr">
        <is>
          <t>Notes payable</t>
        </is>
      </c>
      <c r="B18" s="6" t="n">
        <v>158334</v>
      </c>
      <c r="C18" s="6" t="n">
        <v>168334</v>
      </c>
    </row>
    <row r="19">
      <c r="A19" s="4" t="inlineStr">
        <is>
          <t>Total Liabilities</t>
        </is>
      </c>
      <c r="B19" s="6" t="n">
        <v>28430611</v>
      </c>
      <c r="C19" s="6" t="n">
        <v>22109900</v>
      </c>
    </row>
    <row r="20">
      <c r="A20" s="4" t="inlineStr">
        <is>
          <t>Commitments and contingencies (See Note 8)</t>
        </is>
      </c>
      <c r="B20" s="4" t="inlineStr">
        <is>
          <t xml:space="preserve"> </t>
        </is>
      </c>
      <c r="C20" s="4" t="inlineStr">
        <is>
          <t xml:space="preserve"> </t>
        </is>
      </c>
    </row>
    <row r="21">
      <c r="A21" s="3" t="inlineStr">
        <is>
          <t>Stockholders' Deficiency</t>
        </is>
      </c>
    </row>
    <row r="22">
      <c r="A22" s="4" t="inlineStr">
        <is>
          <t>Common stock, $0.001 par value; 200,000,000 shares authorized, 137,847,005 and 134,775,136 shares issued and outstanding, respectively</t>
        </is>
      </c>
      <c r="B22" s="6" t="n">
        <v>137847</v>
      </c>
      <c r="C22" s="6" t="n">
        <v>134775</v>
      </c>
    </row>
    <row r="23">
      <c r="A23" s="4" t="inlineStr">
        <is>
          <t>Additional paid-in capital</t>
        </is>
      </c>
      <c r="B23" s="6" t="n">
        <v>58360044</v>
      </c>
      <c r="C23" s="6" t="n">
        <v>58259171</v>
      </c>
    </row>
    <row r="24">
      <c r="A24" s="4" t="inlineStr">
        <is>
          <t>Accumulated deficit</t>
        </is>
      </c>
      <c r="B24" s="6" t="n">
        <v>-86913879</v>
      </c>
      <c r="C24" s="6" t="n">
        <v>-80463422</v>
      </c>
    </row>
    <row r="25">
      <c r="A25" s="4" t="inlineStr">
        <is>
          <t>Total Stockholders' Deficiency</t>
        </is>
      </c>
      <c r="B25" s="6" t="n">
        <v>-28413169</v>
      </c>
      <c r="C25" s="6" t="n">
        <v>-22066657</v>
      </c>
    </row>
    <row r="26">
      <c r="A26" s="4" t="inlineStr">
        <is>
          <t>Total Liabilities and Stockholders' Deficiency</t>
        </is>
      </c>
      <c r="B26" s="6" t="n">
        <v>17442</v>
      </c>
      <c r="C26" s="6" t="n">
        <v>43243</v>
      </c>
    </row>
    <row r="27">
      <c r="A27" s="4" t="inlineStr">
        <is>
          <t>Series B Preferred Stock</t>
        </is>
      </c>
    </row>
    <row r="28">
      <c r="A28" s="3" t="inlineStr">
        <is>
          <t>Stockholders' Deficiency</t>
        </is>
      </c>
    </row>
    <row r="29">
      <c r="A29" s="4" t="inlineStr">
        <is>
          <t>Preferred Stock</t>
        </is>
      </c>
      <c r="B29" s="6" t="n">
        <v>519</v>
      </c>
      <c r="C29" s="6" t="n">
        <v>519</v>
      </c>
    </row>
    <row r="30">
      <c r="A30" s="4" t="inlineStr">
        <is>
          <t>Series C Preferred Stock</t>
        </is>
      </c>
    </row>
    <row r="31">
      <c r="A31" s="3" t="inlineStr">
        <is>
          <t>Stockholders' Deficiency</t>
        </is>
      </c>
    </row>
    <row r="32">
      <c r="A32" s="4" t="inlineStr">
        <is>
          <t>Preferred Stock</t>
        </is>
      </c>
      <c r="B32" s="5" t="n">
        <v>2300</v>
      </c>
      <c r="C32" s="5" t="n">
        <v>2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Subsidiaries</t>
        </is>
      </c>
      <c r="B4" s="4" t="inlineStr">
        <is>
          <t>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4. CONVERTIBLE NOTES AND NOTES PAYABLE (Tables)</t>
        </is>
      </c>
      <c r="B1" s="2" t="inlineStr">
        <is>
          <t>12 Months Ended</t>
        </is>
      </c>
    </row>
    <row r="2">
      <c r="B2" s="2" t="inlineStr">
        <is>
          <t>Dec. 31, 2020</t>
        </is>
      </c>
    </row>
    <row r="3">
      <c r="A3" s="3" t="inlineStr">
        <is>
          <t>Debt Disclosure [Abstract]</t>
        </is>
      </c>
    </row>
    <row r="4">
      <c r="A4" s="4" t="inlineStr">
        <is>
          <t>Convertible notes and notes payable</t>
        </is>
      </c>
      <c r="B4" s="4" t="inlineStr">
        <is>
          <t xml:space="preserve">The following convertible
note and notes payable were outstanding at December 31, 2020:
Related Party Non Related Party
Date of Issuance Maturity Date Interest Rate In Default Original Principal
Principal at December 31, 2020
Discount at December 31, 2020
Carrying Amount at December 31, 2020 Current Long-Term Current Long-Term
12/12/06 01/05/13 6.25% Yes 58,670 3,779 - 3,779 - - 3,779 -
12/01/07 09/01/15 7.00% Yes 125,000 85,821 - 85,821 - - 85,821 -
09/25/09 10/25/11 5.00% Yes 50,000 50,000 - 50,000 - - 50,000 -
12/23/09 12/23/14 7.00% Yes 100,000 94,480 - 94,480 - - 94,480 -
12/23/09 12/23/14 7.00% Yes 25,000 23,619 - 23,619 - - 23,619 -
12/23/09 12/23/14 7.00% Yes 25,000 23,620 - 23,620 - - 23,620 -
02/03/12 12/31/19 10.00% Yes 1,000,000 1,000,000 - 1,000,000 - 1,000,000 -
08/15/13 10/31/23 10.00% No 158,334 158,334 - 158,334 - - - 158,334
12/31/13 12/31/15 8.00% Yes 290,000 130,000 - 130,000 - - 130,000 -
04/01/14 12/31/18 10.00% Yes 2,265,000 1,102,500 - 1,102,500 1,102,500 - - -
12/22/14 03/31/15 22.00% * Yes 200,000 200,000 - 200,000 - - 200,000 -
12/26/14 12/26/15 22.00% *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Yes 25,000 25,000 - 25,000 - - 25,000 -
07/18/17 07/18/19 6.00% Yes 25,000 25,000 - 25,000 - - 25,000 -
07/26/17 07/26/19 6.00% Yes 15,000 15,000 - 15,000 - - 15,000 -
12/20/17 (2) 10.00% Yes 979,156 979,156 - 979,156 - - 979,156 -
11/06/17 12/31/18 10.00% Yes 646,568 543,093 - 543,093 543,093 - - -
02/19/18 (3) 18.00%* Yes 629,451 1,161,136 - 1,161,136 - - 1,161,136 -
09/19/18 09/28/21 6.00% No 10,000 10,000 - 10,000 - - 10,000
12/14/18 12/22/18 24.00%* Yes 474,759 1,042,905 - 1,042,905 - - 1,042,905 -
01/02/19 (4) 17.00% No 310,000 310,000 - 310,000 - - 310,000 -
08/14/19 10/31/21 8.00% No 26,200 26,200 9,845 16,355 - - - 16,355
(5) 10/31/21 8.00% No 105,000 105,000 43,361 61,639 - 5,916 - 55,723
(6) (6) 8.00% No 336,750 336,750 187,729 149,021 - 9,989 - 139,032
(7) (7) 10.00% No 520,000 520,000 - 520,000 - - 520,000 -
$ 9,381,768 $ 8,892,773 $ 240,935 $ 8,651,838 $ 2,416,973 $ 15,905 $ 5,849,516 $ 369,444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They can be converted into 250,000 shares of common stock. They can
be converted when the stock closing price reaches $1 or on the maturity, whichever occurs first. (6). Notes were issued between 12/9/19 and 2/17/20. The notes bear
an interest rate of 8% and $306,750 mature 1/2/22; $15,000 mature on 5/12/22; and $15,000 mature on 9/1/22.. They can be converted into 250,000 shares of common stock. They can
be converted when the stock closing price reaches $1 or on the maturity, whichever occurs first. (7). Notes were issued between 5/12/2020 and 6/25/2020. The notes
bear an interest rate of 10%. 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 If any such funds are actually
received on more than one date, payment will be made as such funds are actually received by us and after deductions of accrued
legal fees up to that date. * Default interest rate The following convertible
notes and notes payable were outstanding at December 31, 2019:
Related Party Non Related Party
Date of Issuance Maturity Date Interest Rate In Default Original Principal
Principal at December 31, 2019
Discount at December 31, 2019
Carrying Amount at December 31, 2019 Current Long-Term Current Long-Term
12/12/06 01/05/13 6.25% Yes 58,670 4,555 - 4,555 - - 4,555 -
12/01/07 09/01/15 7.00% Yes 125,000 85,821 - 85,821 - - 85,821 -
09/25/09 10/25/11 5.00% Yes 50,000 50,000 - 50,000 - - 50,000 -
12/23/09 12/23/14 7.00% Yes 100,000 94,480 - 94,480 - - 94,480 -
12/23/09 12/23/14 7.00% Yes 25,000 23,619 - 23,619 - - 23,619 -
12/23/09 12/23/14 7.00% Yes 25,000 23,620 - 23,620 - - 23,620 -
02/03/12 12/31/19 10.00% Yes 1,000,000 1,000,000 - 1,000,000 - 1,000,000 -
08/15/13 10/31/23 10.00% No 158,334 158,334 - 158,334 - - - 158,334
12/31/13 12/31/15 8.00% Yes 290,000 130,000 - 130,000 - - 130,000 -
04/01/14 12/31/18 10.00% Yes 2,265,000 1,102,500 - 1,102,500 1,102,500 - - -
12/22/14 03/31/15 22.00% * Yes 200,000 200,000 - 200,000 - - 200,000 -
12/26/14 12/26/15 22.00% *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Yes 25,000 25,000 - 25,000 - - 25,000 -
07/18/17 07/18/19 6.00% Yes 25,000 25,000 - 25,000 - - 25,000 -
07/26/17 07/26/19 6.00% Yes 15,000 15,000 - 15,000 - - 15,000 -
12/20/17 (2) 10.00% Yes 979,156 979,156 979,156 - - 979,156 -
11/06/17 12/31/18 10.00% Yes 646,568 578,093 - 578,093 578,093 - - -
02/19/18 (3) 18.00%* Yes 629,451 1,161,136 - 1,161,136 - - 1,161,136 -
09/19/18 09/28/21 6.00% No 10,000 10,000 - 10,000 - - 10,000
12/14/18 12/22/18 24.00%* Yes 474,759 987,986 - 987,986 - - 987,986 -
01/02/19 (4) 17.00% No 310,000 310,000 310,000 - - 310,000 -
08/14/19 10/31/21 8.00% No 26,200 26,200 21,211 4,989 - - - 4,989
(5) 10/31/21 8.00% No 105,000 105,000 95,559 9,441 - 1,000 - 8,441
(6) 01/02/22 8.00% No 36,750 36,750 35,764 986 - 292 - 694
$ 8,561,768 $ 8,053,630 $ 152,534 $ 7,901,096 $ 2,451,973 $ 1,292 $ 5,265,373 $ 182,458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They can be converted into 250,000 shares of common stock. They can
be converted when the stock closing price reaches $1 or on the maturity, whichever occurs first. (6). Notes were issued between 12/9/19 and 12/31/19. The notes bear
an interest rate of 8% and mature 1/2/22. They can be converted into 250,000 shares of common stock. They can
be converted when the stock closing price reaches $1 or on the maturity, whichever occurs first. * Default interest rate </t>
        </is>
      </c>
    </row>
    <row r="5">
      <c r="A5" s="4" t="inlineStr">
        <is>
          <t>Minimum principal payments of notes payable</t>
        </is>
      </c>
      <c r="B5" s="4" t="inlineStr">
        <is>
          <t xml:space="preserve">2021 $ 8,397,689
2022 336,750
2023 and thereafter 158,334
Total $ 8,892,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5. DERIVATIVE LIABILITY (Tables)</t>
        </is>
      </c>
      <c r="B1" s="2" t="inlineStr">
        <is>
          <t>12 Months Ended</t>
        </is>
      </c>
    </row>
    <row r="2">
      <c r="B2" s="2" t="inlineStr">
        <is>
          <t>Dec. 31, 2020</t>
        </is>
      </c>
    </row>
    <row r="3">
      <c r="A3" s="3" t="inlineStr">
        <is>
          <t>Derivative Liability [Abstract]</t>
        </is>
      </c>
    </row>
    <row r="4">
      <c r="A4" s="4" t="inlineStr">
        <is>
          <t>Fair value hierarchy</t>
        </is>
      </c>
      <c r="B4" s="4" t="inlineStr">
        <is>
          <t xml:space="preserve">Fair value at December 31, 2020
Quoted market prices for identical assets/liabilities (Level 1)
Significant other observable inputs (Level 2)
Significant unobservable inputs (Level 3)
Derivative Liability $ 5,321,395 $ - $ - $ 5,321,395 </t>
        </is>
      </c>
    </row>
    <row r="5">
      <c r="A5" s="4" t="inlineStr">
        <is>
          <t>Changes in fair value financial liabilities</t>
        </is>
      </c>
      <c r="B5" s="4" t="inlineStr">
        <is>
          <t>Derivative Liability
Derivative liability as of December 31, 2019 $ 3,032,056
Addition to derivative instruments 300,489
Reclassification upon conversion (68,327 )
Loss on change in fair value of derivative liability 2,057,177
Derivative liability as of December 31, 2020 $ 5,321,395
Change in
Fair Value of
Derivative Liability*
Change in fair value of derivative liability at the beginning of period $ -
Day one gains/(losses) on valuation 659,885
Gains/(losses) from the change in fair value of derivative liability 1,397,292
Change in fair value of derivative liability at the end of the period $ 2,057,177 * Gains (losses) related to the
revaluation of Level 3 financial liabilities is included in “Change in fair value of derivative liabilities” in
the accompanying consolidated statement of operations.</t>
        </is>
      </c>
    </row>
    <row r="6">
      <c r="A6" s="4" t="inlineStr">
        <is>
          <t>Assumptions</t>
        </is>
      </c>
      <c r="B6" s="4" t="inlineStr">
        <is>
          <t xml:space="preserve">Measurement and
Remeasurement Date**
Expected dividends 0%
Expected volatility 109.5% to 342.1%
Risk free interest rate 0.09% to 0.17%
Expected term (in years) .025 to 2.81 ** The fair value at the remeasurement date is equal to the carrying
value on the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6. STOCKHOLDERS' EQUITY (Tables)</t>
        </is>
      </c>
      <c r="B1" s="2" t="inlineStr">
        <is>
          <t>12 Months Ended</t>
        </is>
      </c>
    </row>
    <row r="2">
      <c r="B2" s="2" t="inlineStr">
        <is>
          <t>Dec. 31, 2020</t>
        </is>
      </c>
    </row>
    <row r="3">
      <c r="A3" s="3" t="inlineStr">
        <is>
          <t>Stockholders' Equity Attributable to Parent [Abstract]</t>
        </is>
      </c>
    </row>
    <row r="4">
      <c r="A4" s="4" t="inlineStr">
        <is>
          <t>Warrant activity</t>
        </is>
      </c>
      <c r="B4" s="4" t="inlineStr">
        <is>
          <t xml:space="preserve">Number of Weighted Average
Warrants Exercise Price
Balance at December 31, 2018 350,073 $ 0.18
Granted - -
Exercised - -
Forfeited - -
Balance at December 31, 2019 350,073 $ 0.18
Granted - -
Exercised - -
Forfeited (225,000 ) -
Balance at December 31, 2020 125,073 $ 0.18
Exercisable at December 31, 2020 125,073 $ 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7. INCOME TAX (Tables)</t>
        </is>
      </c>
      <c r="B1" s="2" t="inlineStr">
        <is>
          <t>12 Months Ended</t>
        </is>
      </c>
    </row>
    <row r="2">
      <c r="B2" s="2" t="inlineStr">
        <is>
          <t>Dec. 31, 2020</t>
        </is>
      </c>
    </row>
    <row r="3">
      <c r="A3" s="3" t="inlineStr">
        <is>
          <t>Income Tax Disclosure [Abstract]</t>
        </is>
      </c>
    </row>
    <row r="4">
      <c r="A4" s="4" t="inlineStr">
        <is>
          <t>Reconciliation of income tax expense</t>
        </is>
      </c>
      <c r="B4" s="4" t="inlineStr">
        <is>
          <t xml:space="preserve">For the Years Ended December 31
2020 2019
Statutory rate applied to loss before income taxes $ (1,863,672 ) $ (1,409,990 )
Increase (decrease) in income taxes results from:
Nondeductible permanent differences 647,722 259,070
Change in valuation allowance 1,215,950 1,150,920
Income tax expense (benefit) $ - $ - </t>
        </is>
      </c>
    </row>
    <row r="5">
      <c r="A5" s="4" t="inlineStr">
        <is>
          <t>Deferred income taxes</t>
        </is>
      </c>
      <c r="B5" s="4" t="inlineStr">
        <is>
          <t xml:space="preserve">For the Years Ended December 31
2020 2019
Deferred tax assets $ 2,358,860 $ 2,358,860
Operating loss carryforwards 10,284,021 9,068,070
Gross deferred tax assets 12,642,881 11,426,930
Valuation allowance (12,642,881 ) (11,426,930 )
Net deferred income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69" customWidth="1" min="2" max="2"/>
  </cols>
  <sheetData>
    <row r="1">
      <c r="A1" s="1" t="inlineStr">
        <is>
          <t>2. SUMMARY OF SIGNIFICANT ACCOUNTING POLICIES (Details)</t>
        </is>
      </c>
      <c r="B1" s="2" t="inlineStr">
        <is>
          <t>12 Months Ended</t>
        </is>
      </c>
    </row>
    <row r="2">
      <c r="B2" s="2" t="inlineStr">
        <is>
          <t>Dec. 31, 2020</t>
        </is>
      </c>
    </row>
    <row r="3">
      <c r="A3" s="4" t="inlineStr">
        <is>
          <t>Ocean Thermal Energy Bahamas Ltd.</t>
        </is>
      </c>
    </row>
    <row r="4">
      <c r="A4" s="4" t="inlineStr">
        <is>
          <t>Place of incorporation/establishment</t>
        </is>
      </c>
      <c r="B4" s="4" t="inlineStr">
        <is>
          <t>Bahamas</t>
        </is>
      </c>
    </row>
    <row r="5">
      <c r="A5" s="4" t="inlineStr">
        <is>
          <t>Principal activities</t>
        </is>
      </c>
      <c r="B5" s="4" t="inlineStr">
        <is>
          <t>Intermediate holding company of OTE BM Ltd. and OTE Bahamas O&amp;M Ltd.</t>
        </is>
      </c>
    </row>
    <row r="6">
      <c r="A6" s="4" t="inlineStr">
        <is>
          <t>Date formed</t>
        </is>
      </c>
      <c r="B6" s="4" t="inlineStr">
        <is>
          <t>Jul. 4,
		2011</t>
        </is>
      </c>
    </row>
    <row r="7">
      <c r="A7" s="4" t="inlineStr">
        <is>
          <t>OTE BM Ltd.</t>
        </is>
      </c>
    </row>
    <row r="8">
      <c r="A8" s="4" t="inlineStr">
        <is>
          <t>Place of incorporation/establishment</t>
        </is>
      </c>
      <c r="B8" s="4" t="inlineStr">
        <is>
          <t>Bahamas</t>
        </is>
      </c>
    </row>
    <row r="9">
      <c r="A9" s="4" t="inlineStr">
        <is>
          <t>Principal activities</t>
        </is>
      </c>
      <c r="B9" s="4" t="inlineStr">
        <is>
          <t>OTEC/SDC development in the Bahamas</t>
        </is>
      </c>
    </row>
    <row r="10">
      <c r="A10" s="4" t="inlineStr">
        <is>
          <t>Date formed</t>
        </is>
      </c>
      <c r="B10" s="4" t="inlineStr">
        <is>
          <t>Sep. 7,
		2011</t>
        </is>
      </c>
    </row>
    <row r="11">
      <c r="A11" s="4" t="inlineStr">
        <is>
          <t>OCEES International Inc.</t>
        </is>
      </c>
    </row>
    <row r="12">
      <c r="A12" s="4" t="inlineStr">
        <is>
          <t>Place of incorporation/establishment</t>
        </is>
      </c>
      <c r="B12" s="4" t="inlineStr">
        <is>
          <t>Hawaii, USA</t>
        </is>
      </c>
    </row>
    <row r="13">
      <c r="A13" s="4" t="inlineStr">
        <is>
          <t>Principal activities</t>
        </is>
      </c>
      <c r="B13" s="4" t="inlineStr">
        <is>
          <t>Research and development for the Pacific Rim</t>
        </is>
      </c>
    </row>
    <row r="14">
      <c r="A14" s="4" t="inlineStr">
        <is>
          <t>Date formed</t>
        </is>
      </c>
      <c r="B14" s="4" t="inlineStr">
        <is>
          <t>Jan. 21,
		19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4" t="inlineStr">
        <is>
          <t>Cash equivalents</t>
        </is>
      </c>
      <c r="B3" s="5" t="n">
        <v>0</v>
      </c>
      <c r="C3" s="5" t="n">
        <v>0</v>
      </c>
    </row>
    <row r="4">
      <c r="A4" s="4" t="inlineStr">
        <is>
          <t>Cash in excess of FDIC</t>
        </is>
      </c>
      <c r="B4" s="5" t="n">
        <v>0</v>
      </c>
      <c r="C4" s="5" t="n">
        <v>0</v>
      </c>
    </row>
    <row r="5">
      <c r="A5" s="4" t="inlineStr">
        <is>
          <t>Warrants</t>
        </is>
      </c>
    </row>
    <row r="6">
      <c r="A6" s="4" t="inlineStr">
        <is>
          <t>Antidilutive shares excluded from EPS calculation</t>
        </is>
      </c>
      <c r="B6" s="6" t="n">
        <v>125073</v>
      </c>
      <c r="C6" s="6" t="n">
        <v>350073</v>
      </c>
    </row>
    <row r="7">
      <c r="A7" s="4" t="inlineStr">
        <is>
          <t>Convertible Notes</t>
        </is>
      </c>
    </row>
    <row r="8">
      <c r="A8" s="4" t="inlineStr">
        <is>
          <t>Antidilutive shares excluded from EPS calculation</t>
        </is>
      </c>
      <c r="B8" s="6" t="n">
        <v>179823249</v>
      </c>
      <c r="C8" s="6" t="n">
        <v>14050278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GOING CONCERN (Details Narrative) - USD ($)</t>
        </is>
      </c>
      <c r="B1" s="2" t="inlineStr">
        <is>
          <t>12 Months Ended</t>
        </is>
      </c>
    </row>
    <row r="2">
      <c r="B2" s="2" t="inlineStr">
        <is>
          <t>Dec. 31, 2020</t>
        </is>
      </c>
      <c r="C2" s="2" t="inlineStr">
        <is>
          <t>Dec. 31, 2019</t>
        </is>
      </c>
      <c r="D2" s="2" t="inlineStr">
        <is>
          <t>Dec. 31, 2018</t>
        </is>
      </c>
    </row>
    <row r="3">
      <c r="A3" s="3" t="inlineStr">
        <is>
          <t>ShareBasedCompensationArrangementByShareBasedPaymentAwardNonOptionEquityInstrumentsExercisedRepriced</t>
        </is>
      </c>
    </row>
    <row r="4">
      <c r="A4" s="4" t="inlineStr">
        <is>
          <t>Net loss</t>
        </is>
      </c>
      <c r="B4" s="5" t="n">
        <v>-6450457</v>
      </c>
      <c r="C4" s="5" t="n">
        <v>-4880191</v>
      </c>
    </row>
    <row r="5">
      <c r="A5" s="4" t="inlineStr">
        <is>
          <t>Cash used in operating activities</t>
        </is>
      </c>
      <c r="B5" s="6" t="n">
        <v>-827111</v>
      </c>
      <c r="C5" s="6" t="n">
        <v>-616780</v>
      </c>
    </row>
    <row r="6">
      <c r="A6" s="4" t="inlineStr">
        <is>
          <t>Working capital deficiency</t>
        </is>
      </c>
      <c r="B6" s="6" t="n">
        <v>-28027820</v>
      </c>
    </row>
    <row r="7">
      <c r="A7" s="4" t="inlineStr">
        <is>
          <t>Stockholders' deficiency</t>
        </is>
      </c>
      <c r="B7" s="5" t="n">
        <v>-28413169</v>
      </c>
      <c r="C7" s="5" t="n">
        <v>-22066657</v>
      </c>
      <c r="D7" s="5" t="n">
        <v>-177691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4. CONVERTIBLE NOTES AND NOTES PAYABLE (Details) - USD ($)</t>
        </is>
      </c>
      <c r="B1" s="2" t="inlineStr">
        <is>
          <t>12 Months Ended</t>
        </is>
      </c>
    </row>
    <row r="2">
      <c r="B2" s="2" t="inlineStr">
        <is>
          <t>Dec. 31, 2020</t>
        </is>
      </c>
      <c r="C2" s="2" t="inlineStr">
        <is>
          <t>Dec. 31, 2019</t>
        </is>
      </c>
    </row>
    <row r="3">
      <c r="A3" s="4" t="inlineStr">
        <is>
          <t>Original principal</t>
        </is>
      </c>
      <c r="B3" s="5" t="n">
        <v>9381768</v>
      </c>
      <c r="C3" s="5" t="n">
        <v>8561768</v>
      </c>
    </row>
    <row r="4">
      <c r="A4" s="4" t="inlineStr">
        <is>
          <t>Current principal</t>
        </is>
      </c>
      <c r="B4" s="6" t="n">
        <v>8892773</v>
      </c>
      <c r="C4" s="6" t="n">
        <v>8053630</v>
      </c>
    </row>
    <row r="5">
      <c r="A5" s="4" t="inlineStr">
        <is>
          <t>Current discount</t>
        </is>
      </c>
      <c r="B5" s="6" t="n">
        <v>240935</v>
      </c>
      <c r="C5" s="6" t="n">
        <v>152534</v>
      </c>
    </row>
    <row r="6">
      <c r="A6" s="4" t="inlineStr">
        <is>
          <t>Carrying amount</t>
        </is>
      </c>
      <c r="B6" s="6" t="n">
        <v>8651838</v>
      </c>
      <c r="C6" s="6" t="n">
        <v>7901096</v>
      </c>
    </row>
    <row r="7">
      <c r="A7" s="4" t="inlineStr">
        <is>
          <t>Related party, current</t>
        </is>
      </c>
      <c r="B7" s="6" t="n">
        <v>2416973</v>
      </c>
      <c r="C7" s="6" t="n">
        <v>2451973</v>
      </c>
    </row>
    <row r="8">
      <c r="A8" s="4" t="inlineStr">
        <is>
          <t>Related party, long-term</t>
        </is>
      </c>
      <c r="B8" s="6" t="n">
        <v>15905</v>
      </c>
      <c r="C8" s="6" t="n">
        <v>1292</v>
      </c>
    </row>
    <row r="9">
      <c r="A9" s="4" t="inlineStr">
        <is>
          <t>Non-related party, current</t>
        </is>
      </c>
      <c r="B9" s="6" t="n">
        <v>5849516</v>
      </c>
      <c r="C9" s="6" t="n">
        <v>5265373</v>
      </c>
    </row>
    <row r="10">
      <c r="A10" s="4" t="inlineStr">
        <is>
          <t>Non-related party, long-term</t>
        </is>
      </c>
      <c r="B10" s="5" t="n">
        <v>369444</v>
      </c>
      <c r="C10" s="5" t="n">
        <v>182458</v>
      </c>
    </row>
    <row r="11">
      <c r="A11" s="4" t="inlineStr">
        <is>
          <t>Note Payable 1</t>
        </is>
      </c>
    </row>
    <row r="12">
      <c r="A12" s="4" t="inlineStr">
        <is>
          <t>Date of issuance</t>
        </is>
      </c>
      <c r="B12" s="4" t="inlineStr">
        <is>
          <t>Dec. 12,
		2006</t>
        </is>
      </c>
      <c r="C12" s="4" t="inlineStr">
        <is>
          <t>Dec. 12,
		2006</t>
        </is>
      </c>
    </row>
    <row r="13">
      <c r="A13" s="4" t="inlineStr">
        <is>
          <t>Maturity date</t>
        </is>
      </c>
      <c r="B13" s="4" t="inlineStr">
        <is>
          <t>Jan. 5,
		2013</t>
        </is>
      </c>
      <c r="C13" s="4" t="inlineStr">
        <is>
          <t>Jan. 5,
		2013</t>
        </is>
      </c>
    </row>
    <row r="14">
      <c r="A14" s="4" t="inlineStr">
        <is>
          <t>Interest rate</t>
        </is>
      </c>
      <c r="B14" s="4" t="inlineStr">
        <is>
          <t>6.25%</t>
        </is>
      </c>
      <c r="C14" s="4" t="inlineStr">
        <is>
          <t>6.25%</t>
        </is>
      </c>
    </row>
    <row r="15">
      <c r="A15" s="4" t="inlineStr">
        <is>
          <t>Original principal</t>
        </is>
      </c>
      <c r="B15" s="5" t="n">
        <v>58670</v>
      </c>
      <c r="C15" s="5" t="n">
        <v>58670</v>
      </c>
    </row>
    <row r="16">
      <c r="A16" s="4" t="inlineStr">
        <is>
          <t>Current principal</t>
        </is>
      </c>
      <c r="B16" s="6" t="n">
        <v>3779</v>
      </c>
      <c r="C16" s="6" t="n">
        <v>4555</v>
      </c>
    </row>
    <row r="17">
      <c r="A17" s="4" t="inlineStr">
        <is>
          <t>Current discount</t>
        </is>
      </c>
      <c r="B17" s="6" t="n">
        <v>0</v>
      </c>
      <c r="C17" s="6" t="n">
        <v>0</v>
      </c>
    </row>
    <row r="18">
      <c r="A18" s="4" t="inlineStr">
        <is>
          <t>Carrying amount</t>
        </is>
      </c>
      <c r="B18" s="6" t="n">
        <v>3779</v>
      </c>
      <c r="C18" s="6" t="n">
        <v>4555</v>
      </c>
    </row>
    <row r="19">
      <c r="A19" s="4" t="inlineStr">
        <is>
          <t>Related party, current</t>
        </is>
      </c>
      <c r="B19" s="6" t="n">
        <v>0</v>
      </c>
      <c r="C19" s="6" t="n">
        <v>0</v>
      </c>
    </row>
    <row r="20">
      <c r="A20" s="4" t="inlineStr">
        <is>
          <t>Related party, long-term</t>
        </is>
      </c>
      <c r="B20" s="6" t="n">
        <v>0</v>
      </c>
      <c r="C20" s="6" t="n">
        <v>0</v>
      </c>
    </row>
    <row r="21">
      <c r="A21" s="4" t="inlineStr">
        <is>
          <t>Non-related party, current</t>
        </is>
      </c>
      <c r="B21" s="6" t="n">
        <v>3779</v>
      </c>
      <c r="C21" s="6" t="n">
        <v>4555</v>
      </c>
    </row>
    <row r="22">
      <c r="A22" s="4" t="inlineStr">
        <is>
          <t>Non-related party, long-term</t>
        </is>
      </c>
      <c r="B22" s="5" t="n">
        <v>0</v>
      </c>
      <c r="C22" s="5" t="n">
        <v>0</v>
      </c>
    </row>
    <row r="23">
      <c r="A23" s="4" t="inlineStr">
        <is>
          <t>Note Payable 2</t>
        </is>
      </c>
    </row>
    <row r="24">
      <c r="A24" s="4" t="inlineStr">
        <is>
          <t>Date of issuance</t>
        </is>
      </c>
      <c r="B24" s="4" t="inlineStr">
        <is>
          <t>Dec. 1,
		2007</t>
        </is>
      </c>
      <c r="C24" s="4" t="inlineStr">
        <is>
          <t>Dec. 1,
		2007</t>
        </is>
      </c>
    </row>
    <row r="25">
      <c r="A25" s="4" t="inlineStr">
        <is>
          <t>Maturity date</t>
        </is>
      </c>
      <c r="B25" s="4" t="inlineStr">
        <is>
          <t>Sep. 1,
		2015</t>
        </is>
      </c>
      <c r="C25" s="4" t="inlineStr">
        <is>
          <t>Sep. 1,
		2015</t>
        </is>
      </c>
    </row>
    <row r="26">
      <c r="A26" s="4" t="inlineStr">
        <is>
          <t>Interest rate</t>
        </is>
      </c>
      <c r="B26" s="4" t="inlineStr">
        <is>
          <t>7.00%</t>
        </is>
      </c>
      <c r="C26" s="4" t="inlineStr">
        <is>
          <t>7.00%</t>
        </is>
      </c>
    </row>
    <row r="27">
      <c r="A27" s="4" t="inlineStr">
        <is>
          <t>Original principal</t>
        </is>
      </c>
      <c r="B27" s="5" t="n">
        <v>125000</v>
      </c>
      <c r="C27" s="5" t="n">
        <v>125000</v>
      </c>
    </row>
    <row r="28">
      <c r="A28" s="4" t="inlineStr">
        <is>
          <t>Current principal</t>
        </is>
      </c>
      <c r="B28" s="6" t="n">
        <v>85821</v>
      </c>
      <c r="C28" s="6" t="n">
        <v>85821</v>
      </c>
    </row>
    <row r="29">
      <c r="A29" s="4" t="inlineStr">
        <is>
          <t>Current discount</t>
        </is>
      </c>
      <c r="B29" s="6" t="n">
        <v>0</v>
      </c>
      <c r="C29" s="6" t="n">
        <v>0</v>
      </c>
    </row>
    <row r="30">
      <c r="A30" s="4" t="inlineStr">
        <is>
          <t>Carrying amount</t>
        </is>
      </c>
      <c r="B30" s="6" t="n">
        <v>85821</v>
      </c>
      <c r="C30" s="6" t="n">
        <v>85821</v>
      </c>
    </row>
    <row r="31">
      <c r="A31" s="4" t="inlineStr">
        <is>
          <t>Related party, current</t>
        </is>
      </c>
      <c r="B31" s="6" t="n">
        <v>0</v>
      </c>
      <c r="C31" s="6" t="n">
        <v>0</v>
      </c>
    </row>
    <row r="32">
      <c r="A32" s="4" t="inlineStr">
        <is>
          <t>Related party, long-term</t>
        </is>
      </c>
      <c r="B32" s="6" t="n">
        <v>0</v>
      </c>
      <c r="C32" s="6" t="n">
        <v>0</v>
      </c>
    </row>
    <row r="33">
      <c r="A33" s="4" t="inlineStr">
        <is>
          <t>Non-related party, current</t>
        </is>
      </c>
      <c r="B33" s="6" t="n">
        <v>85821</v>
      </c>
      <c r="C33" s="6" t="n">
        <v>85821</v>
      </c>
    </row>
    <row r="34">
      <c r="A34" s="4" t="inlineStr">
        <is>
          <t>Non-related party, long-term</t>
        </is>
      </c>
      <c r="B34" s="5" t="n">
        <v>0</v>
      </c>
      <c r="C34" s="5" t="n">
        <v>0</v>
      </c>
    </row>
    <row r="35">
      <c r="A35" s="4" t="inlineStr">
        <is>
          <t>Note Payable 3</t>
        </is>
      </c>
    </row>
    <row r="36">
      <c r="A36" s="4" t="inlineStr">
        <is>
          <t>Date of issuance</t>
        </is>
      </c>
      <c r="B36" s="4" t="inlineStr">
        <is>
          <t>Sep. 25,
		2009</t>
        </is>
      </c>
      <c r="C36" s="4" t="inlineStr">
        <is>
          <t>Sep. 25,
		2009</t>
        </is>
      </c>
    </row>
    <row r="37">
      <c r="A37" s="4" t="inlineStr">
        <is>
          <t>Maturity date</t>
        </is>
      </c>
      <c r="B37" s="4" t="inlineStr">
        <is>
          <t>Oct. 25,
		2011</t>
        </is>
      </c>
      <c r="C37" s="4" t="inlineStr">
        <is>
          <t>Oct. 25,
		2011</t>
        </is>
      </c>
    </row>
    <row r="38">
      <c r="A38" s="4" t="inlineStr">
        <is>
          <t>Interest rate</t>
        </is>
      </c>
      <c r="B38" s="4" t="inlineStr">
        <is>
          <t>5.00%</t>
        </is>
      </c>
      <c r="C38" s="4" t="inlineStr">
        <is>
          <t>5.00%</t>
        </is>
      </c>
    </row>
    <row r="39">
      <c r="A39" s="4" t="inlineStr">
        <is>
          <t>Original principal</t>
        </is>
      </c>
      <c r="B39" s="5" t="n">
        <v>50000</v>
      </c>
      <c r="C39" s="5" t="n">
        <v>50000</v>
      </c>
    </row>
    <row r="40">
      <c r="A40" s="4" t="inlineStr">
        <is>
          <t>Current principal</t>
        </is>
      </c>
      <c r="B40" s="6" t="n">
        <v>50000</v>
      </c>
      <c r="C40" s="6" t="n">
        <v>50000</v>
      </c>
    </row>
    <row r="41">
      <c r="A41" s="4" t="inlineStr">
        <is>
          <t>Current discount</t>
        </is>
      </c>
      <c r="B41" s="6" t="n">
        <v>0</v>
      </c>
      <c r="C41" s="6" t="n">
        <v>0</v>
      </c>
    </row>
    <row r="42">
      <c r="A42" s="4" t="inlineStr">
        <is>
          <t>Carrying amount</t>
        </is>
      </c>
      <c r="B42" s="6" t="n">
        <v>50000</v>
      </c>
      <c r="C42" s="6" t="n">
        <v>50000</v>
      </c>
    </row>
    <row r="43">
      <c r="A43" s="4" t="inlineStr">
        <is>
          <t>Related party, current</t>
        </is>
      </c>
      <c r="B43" s="6" t="n">
        <v>0</v>
      </c>
      <c r="C43" s="6" t="n">
        <v>0</v>
      </c>
    </row>
    <row r="44">
      <c r="A44" s="4" t="inlineStr">
        <is>
          <t>Related party, long-term</t>
        </is>
      </c>
      <c r="B44" s="6" t="n">
        <v>0</v>
      </c>
      <c r="C44" s="6" t="n">
        <v>0</v>
      </c>
    </row>
    <row r="45">
      <c r="A45" s="4" t="inlineStr">
        <is>
          <t>Non-related party, current</t>
        </is>
      </c>
      <c r="B45" s="6" t="n">
        <v>50000</v>
      </c>
      <c r="C45" s="6" t="n">
        <v>50000</v>
      </c>
    </row>
    <row r="46">
      <c r="A46" s="4" t="inlineStr">
        <is>
          <t>Non-related party, long-term</t>
        </is>
      </c>
      <c r="B46" s="5" t="n">
        <v>0</v>
      </c>
      <c r="C46" s="5" t="n">
        <v>0</v>
      </c>
    </row>
    <row r="47">
      <c r="A47" s="4" t="inlineStr">
        <is>
          <t>Note Payable 4</t>
        </is>
      </c>
    </row>
    <row r="48">
      <c r="A48" s="4" t="inlineStr">
        <is>
          <t>Date of issuance</t>
        </is>
      </c>
      <c r="B48" s="4" t="inlineStr">
        <is>
          <t>Dec. 23,
		2009</t>
        </is>
      </c>
      <c r="C48" s="4" t="inlineStr">
        <is>
          <t>Dec. 23,
		2009</t>
        </is>
      </c>
    </row>
    <row r="49">
      <c r="A49" s="4" t="inlineStr">
        <is>
          <t>Maturity date</t>
        </is>
      </c>
      <c r="B49" s="4" t="inlineStr">
        <is>
          <t>Dec. 23,
		2014</t>
        </is>
      </c>
      <c r="C49" s="4" t="inlineStr">
        <is>
          <t>Dec. 23,
		2014</t>
        </is>
      </c>
    </row>
    <row r="50">
      <c r="A50" s="4" t="inlineStr">
        <is>
          <t>Interest rate</t>
        </is>
      </c>
      <c r="B50" s="4" t="inlineStr">
        <is>
          <t>7.00%</t>
        </is>
      </c>
      <c r="C50" s="4" t="inlineStr">
        <is>
          <t>7.00%</t>
        </is>
      </c>
    </row>
    <row r="51">
      <c r="A51" s="4" t="inlineStr">
        <is>
          <t>Original principal</t>
        </is>
      </c>
      <c r="B51" s="5" t="n">
        <v>100000</v>
      </c>
      <c r="C51" s="5" t="n">
        <v>100000</v>
      </c>
    </row>
    <row r="52">
      <c r="A52" s="4" t="inlineStr">
        <is>
          <t>Current principal</t>
        </is>
      </c>
      <c r="B52" s="6" t="n">
        <v>94480</v>
      </c>
      <c r="C52" s="6" t="n">
        <v>94480</v>
      </c>
    </row>
    <row r="53">
      <c r="A53" s="4" t="inlineStr">
        <is>
          <t>Current discount</t>
        </is>
      </c>
      <c r="B53" s="6" t="n">
        <v>0</v>
      </c>
      <c r="C53" s="6" t="n">
        <v>0</v>
      </c>
    </row>
    <row r="54">
      <c r="A54" s="4" t="inlineStr">
        <is>
          <t>Carrying amount</t>
        </is>
      </c>
      <c r="B54" s="6" t="n">
        <v>94480</v>
      </c>
      <c r="C54" s="6" t="n">
        <v>94480</v>
      </c>
    </row>
    <row r="55">
      <c r="A55" s="4" t="inlineStr">
        <is>
          <t>Related party, current</t>
        </is>
      </c>
      <c r="B55" s="6" t="n">
        <v>0</v>
      </c>
      <c r="C55" s="6" t="n">
        <v>0</v>
      </c>
    </row>
    <row r="56">
      <c r="A56" s="4" t="inlineStr">
        <is>
          <t>Related party, long-term</t>
        </is>
      </c>
      <c r="B56" s="6" t="n">
        <v>0</v>
      </c>
      <c r="C56" s="6" t="n">
        <v>0</v>
      </c>
    </row>
    <row r="57">
      <c r="A57" s="4" t="inlineStr">
        <is>
          <t>Non-related party, current</t>
        </is>
      </c>
      <c r="B57" s="6" t="n">
        <v>94480</v>
      </c>
      <c r="C57" s="6" t="n">
        <v>94480</v>
      </c>
    </row>
    <row r="58">
      <c r="A58" s="4" t="inlineStr">
        <is>
          <t>Non-related party, long-term</t>
        </is>
      </c>
      <c r="B58" s="5" t="n">
        <v>0</v>
      </c>
      <c r="C58" s="5" t="n">
        <v>0</v>
      </c>
    </row>
    <row r="59">
      <c r="A59" s="4" t="inlineStr">
        <is>
          <t>Note Payable 5</t>
        </is>
      </c>
    </row>
    <row r="60">
      <c r="A60" s="4" t="inlineStr">
        <is>
          <t>Date of issuance</t>
        </is>
      </c>
      <c r="B60" s="4" t="inlineStr">
        <is>
          <t>Dec. 23,
		2009</t>
        </is>
      </c>
      <c r="C60" s="4" t="inlineStr">
        <is>
          <t>Dec. 23,
		2009</t>
        </is>
      </c>
    </row>
    <row r="61">
      <c r="A61" s="4" t="inlineStr">
        <is>
          <t>Maturity date</t>
        </is>
      </c>
      <c r="B61" s="4" t="inlineStr">
        <is>
          <t>Dec. 23,
		2014</t>
        </is>
      </c>
      <c r="C61" s="4" t="inlineStr">
        <is>
          <t>Dec. 23,
		2014</t>
        </is>
      </c>
    </row>
    <row r="62">
      <c r="A62" s="4" t="inlineStr">
        <is>
          <t>Interest rate</t>
        </is>
      </c>
      <c r="B62" s="4" t="inlineStr">
        <is>
          <t>7.00%</t>
        </is>
      </c>
      <c r="C62" s="4" t="inlineStr">
        <is>
          <t>7.00%</t>
        </is>
      </c>
    </row>
    <row r="63">
      <c r="A63" s="4" t="inlineStr">
        <is>
          <t>Original principal</t>
        </is>
      </c>
      <c r="B63" s="5" t="n">
        <v>25000</v>
      </c>
      <c r="C63" s="5" t="n">
        <v>25000</v>
      </c>
    </row>
    <row r="64">
      <c r="A64" s="4" t="inlineStr">
        <is>
          <t>Current principal</t>
        </is>
      </c>
      <c r="B64" s="6" t="n">
        <v>23619</v>
      </c>
      <c r="C64" s="6" t="n">
        <v>23619</v>
      </c>
    </row>
    <row r="65">
      <c r="A65" s="4" t="inlineStr">
        <is>
          <t>Current discount</t>
        </is>
      </c>
      <c r="B65" s="6" t="n">
        <v>0</v>
      </c>
      <c r="C65" s="6" t="n">
        <v>0</v>
      </c>
    </row>
    <row r="66">
      <c r="A66" s="4" t="inlineStr">
        <is>
          <t>Carrying amount</t>
        </is>
      </c>
      <c r="B66" s="6" t="n">
        <v>23619</v>
      </c>
      <c r="C66" s="6" t="n">
        <v>23619</v>
      </c>
    </row>
    <row r="67">
      <c r="A67" s="4" t="inlineStr">
        <is>
          <t>Related party, current</t>
        </is>
      </c>
      <c r="B67" s="6" t="n">
        <v>0</v>
      </c>
      <c r="C67" s="6" t="n">
        <v>0</v>
      </c>
    </row>
    <row r="68">
      <c r="A68" s="4" t="inlineStr">
        <is>
          <t>Related party, long-term</t>
        </is>
      </c>
      <c r="B68" s="6" t="n">
        <v>0</v>
      </c>
      <c r="C68" s="6" t="n">
        <v>0</v>
      </c>
    </row>
    <row r="69">
      <c r="A69" s="4" t="inlineStr">
        <is>
          <t>Non-related party, current</t>
        </is>
      </c>
      <c r="B69" s="6" t="n">
        <v>23619</v>
      </c>
      <c r="C69" s="6" t="n">
        <v>23619</v>
      </c>
    </row>
    <row r="70">
      <c r="A70" s="4" t="inlineStr">
        <is>
          <t>Non-related party, long-term</t>
        </is>
      </c>
      <c r="B70" s="5" t="n">
        <v>0</v>
      </c>
      <c r="C70" s="5" t="n">
        <v>0</v>
      </c>
    </row>
    <row r="71">
      <c r="A71" s="4" t="inlineStr">
        <is>
          <t>Note Payable 6</t>
        </is>
      </c>
    </row>
    <row r="72">
      <c r="A72" s="4" t="inlineStr">
        <is>
          <t>Date of issuance</t>
        </is>
      </c>
      <c r="B72" s="4" t="inlineStr">
        <is>
          <t>Dec. 23,
		2009</t>
        </is>
      </c>
      <c r="C72" s="4" t="inlineStr">
        <is>
          <t>Dec. 23,
		2009</t>
        </is>
      </c>
    </row>
    <row r="73">
      <c r="A73" s="4" t="inlineStr">
        <is>
          <t>Maturity date</t>
        </is>
      </c>
      <c r="B73" s="4" t="inlineStr">
        <is>
          <t>Dec. 23,
		2014</t>
        </is>
      </c>
      <c r="C73" s="4" t="inlineStr">
        <is>
          <t>Dec. 23,
		2014</t>
        </is>
      </c>
    </row>
    <row r="74">
      <c r="A74" s="4" t="inlineStr">
        <is>
          <t>Interest rate</t>
        </is>
      </c>
      <c r="B74" s="4" t="inlineStr">
        <is>
          <t>7.00%</t>
        </is>
      </c>
      <c r="C74" s="4" t="inlineStr">
        <is>
          <t>7.00%</t>
        </is>
      </c>
    </row>
    <row r="75">
      <c r="A75" s="4" t="inlineStr">
        <is>
          <t>Original principal</t>
        </is>
      </c>
      <c r="B75" s="5" t="n">
        <v>25000</v>
      </c>
      <c r="C75" s="5" t="n">
        <v>25000</v>
      </c>
    </row>
    <row r="76">
      <c r="A76" s="4" t="inlineStr">
        <is>
          <t>Current principal</t>
        </is>
      </c>
      <c r="B76" s="6" t="n">
        <v>23620</v>
      </c>
      <c r="C76" s="6" t="n">
        <v>23620</v>
      </c>
    </row>
    <row r="77">
      <c r="A77" s="4" t="inlineStr">
        <is>
          <t>Current discount</t>
        </is>
      </c>
      <c r="B77" s="6" t="n">
        <v>0</v>
      </c>
      <c r="C77" s="6" t="n">
        <v>0</v>
      </c>
    </row>
    <row r="78">
      <c r="A78" s="4" t="inlineStr">
        <is>
          <t>Carrying amount</t>
        </is>
      </c>
      <c r="B78" s="6" t="n">
        <v>23620</v>
      </c>
      <c r="C78" s="6" t="n">
        <v>23620</v>
      </c>
    </row>
    <row r="79">
      <c r="A79" s="4" t="inlineStr">
        <is>
          <t>Related party, current</t>
        </is>
      </c>
      <c r="B79" s="6" t="n">
        <v>0</v>
      </c>
      <c r="C79" s="6" t="n">
        <v>0</v>
      </c>
    </row>
    <row r="80">
      <c r="A80" s="4" t="inlineStr">
        <is>
          <t>Related party, long-term</t>
        </is>
      </c>
      <c r="B80" s="6" t="n">
        <v>0</v>
      </c>
      <c r="C80" s="6" t="n">
        <v>0</v>
      </c>
    </row>
    <row r="81">
      <c r="A81" s="4" t="inlineStr">
        <is>
          <t>Non-related party, current</t>
        </is>
      </c>
      <c r="B81" s="6" t="n">
        <v>23620</v>
      </c>
      <c r="C81" s="6" t="n">
        <v>23620</v>
      </c>
    </row>
    <row r="82">
      <c r="A82" s="4" t="inlineStr">
        <is>
          <t>Non-related party, long-term</t>
        </is>
      </c>
      <c r="B82" s="5" t="n">
        <v>0</v>
      </c>
      <c r="C82" s="5" t="n">
        <v>0</v>
      </c>
    </row>
    <row r="83">
      <c r="A83" s="4" t="inlineStr">
        <is>
          <t>Note Payable 7</t>
        </is>
      </c>
    </row>
    <row r="84">
      <c r="A84" s="4" t="inlineStr">
        <is>
          <t>Date of issuance</t>
        </is>
      </c>
      <c r="B84" s="4" t="inlineStr">
        <is>
          <t>Feb. 3,
		2012</t>
        </is>
      </c>
      <c r="C84" s="4" t="inlineStr">
        <is>
          <t>Feb. 3,
		2012</t>
        </is>
      </c>
    </row>
    <row r="85">
      <c r="A85" s="4" t="inlineStr">
        <is>
          <t>Maturity date</t>
        </is>
      </c>
      <c r="B85" s="4" t="inlineStr">
        <is>
          <t>Dec. 31,
		2019</t>
        </is>
      </c>
      <c r="C85" s="4" t="inlineStr">
        <is>
          <t>Dec. 31,
		2019</t>
        </is>
      </c>
    </row>
    <row r="86">
      <c r="A86" s="4" t="inlineStr">
        <is>
          <t>Interest rate</t>
        </is>
      </c>
      <c r="B86" s="4" t="inlineStr">
        <is>
          <t>10.00%</t>
        </is>
      </c>
      <c r="C86" s="4" t="inlineStr">
        <is>
          <t>10.00%</t>
        </is>
      </c>
    </row>
    <row r="87">
      <c r="A87" s="4" t="inlineStr">
        <is>
          <t>Original principal</t>
        </is>
      </c>
      <c r="B87" s="5" t="n">
        <v>1000000</v>
      </c>
      <c r="C87" s="5" t="n">
        <v>1000000</v>
      </c>
    </row>
    <row r="88">
      <c r="A88" s="4" t="inlineStr">
        <is>
          <t>Current principal</t>
        </is>
      </c>
      <c r="B88" s="6" t="n">
        <v>1000000</v>
      </c>
      <c r="C88" s="6" t="n">
        <v>1000000</v>
      </c>
    </row>
    <row r="89">
      <c r="A89" s="4" t="inlineStr">
        <is>
          <t>Current discount</t>
        </is>
      </c>
      <c r="B89" s="6" t="n">
        <v>0</v>
      </c>
      <c r="C89" s="6" t="n">
        <v>0</v>
      </c>
    </row>
    <row r="90">
      <c r="A90" s="4" t="inlineStr">
        <is>
          <t>Carrying amount</t>
        </is>
      </c>
      <c r="B90" s="6" t="n">
        <v>1000000</v>
      </c>
      <c r="C90" s="6" t="n">
        <v>1000000</v>
      </c>
    </row>
    <row r="91">
      <c r="A91" s="4" t="inlineStr">
        <is>
          <t>Related party, current</t>
        </is>
      </c>
      <c r="B91" s="6" t="n">
        <v>0</v>
      </c>
      <c r="C91" s="6" t="n">
        <v>0</v>
      </c>
    </row>
    <row r="92">
      <c r="A92" s="4" t="inlineStr">
        <is>
          <t>Related party, long-term</t>
        </is>
      </c>
      <c r="B92" s="6" t="n">
        <v>0</v>
      </c>
      <c r="C92" s="6" t="n">
        <v>0</v>
      </c>
    </row>
    <row r="93">
      <c r="A93" s="4" t="inlineStr">
        <is>
          <t>Non-related party, current</t>
        </is>
      </c>
      <c r="B93" s="6" t="n">
        <v>1000000</v>
      </c>
      <c r="C93" s="6" t="n">
        <v>1000000</v>
      </c>
    </row>
    <row r="94">
      <c r="A94" s="4" t="inlineStr">
        <is>
          <t>Non-related party, long-term</t>
        </is>
      </c>
      <c r="B94" s="5" t="n">
        <v>0</v>
      </c>
      <c r="C94" s="5" t="n">
        <v>0</v>
      </c>
    </row>
    <row r="95">
      <c r="A95" s="4" t="inlineStr">
        <is>
          <t>Note Payable 8</t>
        </is>
      </c>
    </row>
    <row r="96">
      <c r="A96" s="4" t="inlineStr">
        <is>
          <t>Date of issuance</t>
        </is>
      </c>
      <c r="B96" s="4" t="inlineStr">
        <is>
          <t>Aug. 15,
		2013</t>
        </is>
      </c>
      <c r="C96" s="4" t="inlineStr">
        <is>
          <t>Aug. 15,
		2013</t>
        </is>
      </c>
    </row>
    <row r="97">
      <c r="A97" s="4" t="inlineStr">
        <is>
          <t>Maturity date</t>
        </is>
      </c>
      <c r="B97" s="4" t="inlineStr">
        <is>
          <t>Oct. 31,
		2023</t>
        </is>
      </c>
      <c r="C97" s="4" t="inlineStr">
        <is>
          <t>Oct. 31,
		2023</t>
        </is>
      </c>
    </row>
    <row r="98">
      <c r="A98" s="4" t="inlineStr">
        <is>
          <t>Interest rate</t>
        </is>
      </c>
      <c r="B98" s="4" t="inlineStr">
        <is>
          <t>10.00%</t>
        </is>
      </c>
      <c r="C98" s="4" t="inlineStr">
        <is>
          <t>10.00%</t>
        </is>
      </c>
    </row>
    <row r="99">
      <c r="A99" s="4" t="inlineStr">
        <is>
          <t>Original principal</t>
        </is>
      </c>
      <c r="B99" s="5" t="n">
        <v>158334</v>
      </c>
      <c r="C99" s="5" t="n">
        <v>158334</v>
      </c>
    </row>
    <row r="100">
      <c r="A100" s="4" t="inlineStr">
        <is>
          <t>Current principal</t>
        </is>
      </c>
      <c r="B100" s="6" t="n">
        <v>158334</v>
      </c>
      <c r="C100" s="6" t="n">
        <v>158334</v>
      </c>
    </row>
    <row r="101">
      <c r="A101" s="4" t="inlineStr">
        <is>
          <t>Current discount</t>
        </is>
      </c>
      <c r="B101" s="6" t="n">
        <v>0</v>
      </c>
      <c r="C101" s="6" t="n">
        <v>0</v>
      </c>
    </row>
    <row r="102">
      <c r="A102" s="4" t="inlineStr">
        <is>
          <t>Carrying amount</t>
        </is>
      </c>
      <c r="B102" s="6" t="n">
        <v>158334</v>
      </c>
      <c r="C102" s="6" t="n">
        <v>158334</v>
      </c>
    </row>
    <row r="103">
      <c r="A103" s="4" t="inlineStr">
        <is>
          <t>Related party, current</t>
        </is>
      </c>
      <c r="B103" s="6" t="n">
        <v>0</v>
      </c>
      <c r="C103" s="6" t="n">
        <v>0</v>
      </c>
    </row>
    <row r="104">
      <c r="A104" s="4" t="inlineStr">
        <is>
          <t>Related party, long-term</t>
        </is>
      </c>
      <c r="B104" s="6" t="n">
        <v>0</v>
      </c>
      <c r="C104" s="6" t="n">
        <v>0</v>
      </c>
    </row>
    <row r="105">
      <c r="A105" s="4" t="inlineStr">
        <is>
          <t>Non-related party, current</t>
        </is>
      </c>
      <c r="B105" s="6" t="n">
        <v>0</v>
      </c>
      <c r="C105" s="6" t="n">
        <v>0</v>
      </c>
    </row>
    <row r="106">
      <c r="A106" s="4" t="inlineStr">
        <is>
          <t>Non-related party, long-term</t>
        </is>
      </c>
      <c r="B106" s="5" t="n">
        <v>158334</v>
      </c>
      <c r="C106" s="5" t="n">
        <v>158334</v>
      </c>
    </row>
    <row r="107">
      <c r="A107" s="4" t="inlineStr">
        <is>
          <t>Note Payable 9</t>
        </is>
      </c>
    </row>
    <row r="108">
      <c r="A108" s="4" t="inlineStr">
        <is>
          <t>Date of issuance</t>
        </is>
      </c>
      <c r="B108" s="4" t="inlineStr">
        <is>
          <t>Dec. 31,
		2013</t>
        </is>
      </c>
      <c r="C108" s="4" t="inlineStr">
        <is>
          <t>Dec. 31,
		2013</t>
        </is>
      </c>
    </row>
    <row r="109">
      <c r="A109" s="4" t="inlineStr">
        <is>
          <t>Maturity date</t>
        </is>
      </c>
      <c r="B109" s="4" t="inlineStr">
        <is>
          <t>Dec. 31,
		2015</t>
        </is>
      </c>
      <c r="C109" s="4" t="inlineStr">
        <is>
          <t>Dec. 31,
		2015</t>
        </is>
      </c>
    </row>
    <row r="110">
      <c r="A110" s="4" t="inlineStr">
        <is>
          <t>Interest rate</t>
        </is>
      </c>
      <c r="B110" s="4" t="inlineStr">
        <is>
          <t>8.00%</t>
        </is>
      </c>
      <c r="C110" s="4" t="inlineStr">
        <is>
          <t>8.00%</t>
        </is>
      </c>
    </row>
    <row r="111">
      <c r="A111" s="4" t="inlineStr">
        <is>
          <t>Original principal</t>
        </is>
      </c>
      <c r="B111" s="5" t="n">
        <v>290000</v>
      </c>
      <c r="C111" s="5" t="n">
        <v>290000</v>
      </c>
    </row>
    <row r="112">
      <c r="A112" s="4" t="inlineStr">
        <is>
          <t>Current principal</t>
        </is>
      </c>
      <c r="B112" s="6" t="n">
        <v>130000</v>
      </c>
      <c r="C112" s="6" t="n">
        <v>130000</v>
      </c>
    </row>
    <row r="113">
      <c r="A113" s="4" t="inlineStr">
        <is>
          <t>Current discount</t>
        </is>
      </c>
      <c r="B113" s="6" t="n">
        <v>0</v>
      </c>
      <c r="C113" s="6" t="n">
        <v>0</v>
      </c>
    </row>
    <row r="114">
      <c r="A114" s="4" t="inlineStr">
        <is>
          <t>Carrying amount</t>
        </is>
      </c>
      <c r="B114" s="6" t="n">
        <v>130000</v>
      </c>
      <c r="C114" s="6" t="n">
        <v>130000</v>
      </c>
    </row>
    <row r="115">
      <c r="A115" s="4" t="inlineStr">
        <is>
          <t>Related party, current</t>
        </is>
      </c>
      <c r="B115" s="6" t="n">
        <v>0</v>
      </c>
      <c r="C115" s="6" t="n">
        <v>0</v>
      </c>
    </row>
    <row r="116">
      <c r="A116" s="4" t="inlineStr">
        <is>
          <t>Related party, long-term</t>
        </is>
      </c>
      <c r="B116" s="6" t="n">
        <v>0</v>
      </c>
      <c r="C116" s="6" t="n">
        <v>0</v>
      </c>
    </row>
    <row r="117">
      <c r="A117" s="4" t="inlineStr">
        <is>
          <t>Non-related party, current</t>
        </is>
      </c>
      <c r="B117" s="6" t="n">
        <v>130000</v>
      </c>
      <c r="C117" s="6" t="n">
        <v>130000</v>
      </c>
    </row>
    <row r="118">
      <c r="A118" s="4" t="inlineStr">
        <is>
          <t>Non-related party, long-term</t>
        </is>
      </c>
      <c r="B118" s="5" t="n">
        <v>0</v>
      </c>
      <c r="C118" s="5" t="n">
        <v>0</v>
      </c>
    </row>
    <row r="119">
      <c r="A119" s="4" t="inlineStr">
        <is>
          <t>Note Payable 10</t>
        </is>
      </c>
    </row>
    <row r="120">
      <c r="A120" s="4" t="inlineStr">
        <is>
          <t>Date of issuance</t>
        </is>
      </c>
      <c r="B120" s="4" t="inlineStr">
        <is>
          <t>Apr. 1,
		2014</t>
        </is>
      </c>
      <c r="C120" s="4" t="inlineStr">
        <is>
          <t>Apr. 1,
		2014</t>
        </is>
      </c>
    </row>
    <row r="121">
      <c r="A121" s="4" t="inlineStr">
        <is>
          <t>Maturity date</t>
        </is>
      </c>
      <c r="B121" s="4" t="inlineStr">
        <is>
          <t>Dec. 31,
		2018</t>
        </is>
      </c>
      <c r="C121" s="4" t="inlineStr">
        <is>
          <t>Dec. 31,
		2018</t>
        </is>
      </c>
    </row>
    <row r="122">
      <c r="A122" s="4" t="inlineStr">
        <is>
          <t>Interest rate</t>
        </is>
      </c>
      <c r="B122" s="4" t="inlineStr">
        <is>
          <t>10.00%</t>
        </is>
      </c>
      <c r="C122" s="4" t="inlineStr">
        <is>
          <t>10.00%</t>
        </is>
      </c>
    </row>
    <row r="123">
      <c r="A123" s="4" t="inlineStr">
        <is>
          <t>Original principal</t>
        </is>
      </c>
      <c r="B123" s="5" t="n">
        <v>2265000</v>
      </c>
      <c r="C123" s="5" t="n">
        <v>2265000</v>
      </c>
    </row>
    <row r="124">
      <c r="A124" s="4" t="inlineStr">
        <is>
          <t>Current principal</t>
        </is>
      </c>
      <c r="B124" s="6" t="n">
        <v>1102500</v>
      </c>
      <c r="C124" s="6" t="n">
        <v>1102500</v>
      </c>
    </row>
    <row r="125">
      <c r="A125" s="4" t="inlineStr">
        <is>
          <t>Current discount</t>
        </is>
      </c>
      <c r="B125" s="6" t="n">
        <v>0</v>
      </c>
      <c r="C125" s="6" t="n">
        <v>0</v>
      </c>
    </row>
    <row r="126">
      <c r="A126" s="4" t="inlineStr">
        <is>
          <t>Carrying amount</t>
        </is>
      </c>
      <c r="B126" s="6" t="n">
        <v>1102500</v>
      </c>
      <c r="C126" s="6" t="n">
        <v>1102500</v>
      </c>
    </row>
    <row r="127">
      <c r="A127" s="4" t="inlineStr">
        <is>
          <t>Related party, current</t>
        </is>
      </c>
      <c r="B127" s="6" t="n">
        <v>1102500</v>
      </c>
      <c r="C127" s="6" t="n">
        <v>1102500</v>
      </c>
    </row>
    <row r="128">
      <c r="A128" s="4" t="inlineStr">
        <is>
          <t>Related party, long-term</t>
        </is>
      </c>
      <c r="B128" s="6" t="n">
        <v>0</v>
      </c>
      <c r="C128" s="6" t="n">
        <v>0</v>
      </c>
    </row>
    <row r="129">
      <c r="A129" s="4" t="inlineStr">
        <is>
          <t>Non-related party, current</t>
        </is>
      </c>
      <c r="B129" s="6" t="n">
        <v>0</v>
      </c>
      <c r="C129" s="6" t="n">
        <v>0</v>
      </c>
    </row>
    <row r="130">
      <c r="A130" s="4" t="inlineStr">
        <is>
          <t>Non-related party, long-term</t>
        </is>
      </c>
      <c r="B130" s="5" t="n">
        <v>0</v>
      </c>
      <c r="C130" s="5" t="n">
        <v>0</v>
      </c>
    </row>
    <row r="131">
      <c r="A131" s="4" t="inlineStr">
        <is>
          <t>Note Payable 11</t>
        </is>
      </c>
    </row>
    <row r="132">
      <c r="A132" s="4" t="inlineStr">
        <is>
          <t>Date of issuance</t>
        </is>
      </c>
      <c r="B132" s="4" t="inlineStr">
        <is>
          <t>Dec. 22,
		2014</t>
        </is>
      </c>
      <c r="C132" s="4" t="inlineStr">
        <is>
          <t>Dec. 22,
		2014</t>
        </is>
      </c>
    </row>
    <row r="133">
      <c r="A133" s="4" t="inlineStr">
        <is>
          <t>Maturity date</t>
        </is>
      </c>
      <c r="B133" s="4" t="inlineStr">
        <is>
          <t>Mar. 31,
		2015</t>
        </is>
      </c>
      <c r="C133" s="4" t="inlineStr">
        <is>
          <t>Mar. 31,
		2015</t>
        </is>
      </c>
    </row>
    <row r="134">
      <c r="A134" s="4" t="inlineStr">
        <is>
          <t>Interest rate</t>
        </is>
      </c>
      <c r="B134" s="4" t="inlineStr">
        <is>
          <t>22.00%</t>
        </is>
      </c>
      <c r="C134" s="4" t="inlineStr">
        <is>
          <t>22.00%</t>
        </is>
      </c>
    </row>
    <row r="135">
      <c r="A135" s="4" t="inlineStr">
        <is>
          <t>Original principal</t>
        </is>
      </c>
      <c r="B135" s="5" t="n">
        <v>200000</v>
      </c>
      <c r="C135" s="5" t="n">
        <v>200000</v>
      </c>
    </row>
    <row r="136">
      <c r="A136" s="4" t="inlineStr">
        <is>
          <t>Current principal</t>
        </is>
      </c>
      <c r="B136" s="6" t="n">
        <v>200000</v>
      </c>
      <c r="C136" s="6" t="n">
        <v>200000</v>
      </c>
    </row>
    <row r="137">
      <c r="A137" s="4" t="inlineStr">
        <is>
          <t>Current discount</t>
        </is>
      </c>
      <c r="B137" s="6" t="n">
        <v>0</v>
      </c>
      <c r="C137" s="6" t="n">
        <v>0</v>
      </c>
    </row>
    <row r="138">
      <c r="A138" s="4" t="inlineStr">
        <is>
          <t>Carrying amount</t>
        </is>
      </c>
      <c r="B138" s="6" t="n">
        <v>200000</v>
      </c>
      <c r="C138" s="6" t="n">
        <v>200000</v>
      </c>
    </row>
    <row r="139">
      <c r="A139" s="4" t="inlineStr">
        <is>
          <t>Related party, current</t>
        </is>
      </c>
      <c r="B139" s="6" t="n">
        <v>0</v>
      </c>
      <c r="C139" s="6" t="n">
        <v>0</v>
      </c>
    </row>
    <row r="140">
      <c r="A140" s="4" t="inlineStr">
        <is>
          <t>Related party, long-term</t>
        </is>
      </c>
      <c r="B140" s="6" t="n">
        <v>0</v>
      </c>
      <c r="C140" s="6" t="n">
        <v>0</v>
      </c>
    </row>
    <row r="141">
      <c r="A141" s="4" t="inlineStr">
        <is>
          <t>Non-related party, current</t>
        </is>
      </c>
      <c r="B141" s="6" t="n">
        <v>200000</v>
      </c>
      <c r="C141" s="6" t="n">
        <v>200000</v>
      </c>
    </row>
    <row r="142">
      <c r="A142" s="4" t="inlineStr">
        <is>
          <t>Non-related party, long-term</t>
        </is>
      </c>
      <c r="B142" s="5" t="n">
        <v>0</v>
      </c>
      <c r="C142" s="5" t="n">
        <v>0</v>
      </c>
    </row>
    <row r="143">
      <c r="A143" s="4" t="inlineStr">
        <is>
          <t>Note Payable 12</t>
        </is>
      </c>
    </row>
    <row r="144">
      <c r="A144" s="4" t="inlineStr">
        <is>
          <t>Date of issuance</t>
        </is>
      </c>
      <c r="B144" s="4" t="inlineStr">
        <is>
          <t>Dec. 26,
		2014</t>
        </is>
      </c>
      <c r="C144" s="4" t="inlineStr">
        <is>
          <t>Dec. 26,
		2014</t>
        </is>
      </c>
    </row>
    <row r="145">
      <c r="A145" s="4" t="inlineStr">
        <is>
          <t>Maturity date</t>
        </is>
      </c>
      <c r="B145" s="4" t="inlineStr">
        <is>
          <t>Dec. 26,
		2015</t>
        </is>
      </c>
      <c r="C145" s="4" t="inlineStr">
        <is>
          <t>Dec. 26,
		2015</t>
        </is>
      </c>
    </row>
    <row r="146">
      <c r="A146" s="4" t="inlineStr">
        <is>
          <t>Interest rate</t>
        </is>
      </c>
      <c r="B146" s="4" t="inlineStr">
        <is>
          <t>22.00%</t>
        </is>
      </c>
      <c r="C146" s="4" t="inlineStr">
        <is>
          <t>22.00%</t>
        </is>
      </c>
    </row>
    <row r="147">
      <c r="A147" s="4" t="inlineStr">
        <is>
          <t>Original principal</t>
        </is>
      </c>
      <c r="B147" s="5" t="n">
        <v>100000</v>
      </c>
      <c r="C147" s="5" t="n">
        <v>100000</v>
      </c>
    </row>
    <row r="148">
      <c r="A148" s="4" t="inlineStr">
        <is>
          <t>Current principal</t>
        </is>
      </c>
      <c r="B148" s="6" t="n">
        <v>100000</v>
      </c>
      <c r="C148" s="6" t="n">
        <v>100000</v>
      </c>
    </row>
    <row r="149">
      <c r="A149" s="4" t="inlineStr">
        <is>
          <t>Current discount</t>
        </is>
      </c>
      <c r="B149" s="6" t="n">
        <v>0</v>
      </c>
      <c r="C149" s="6" t="n">
        <v>0</v>
      </c>
    </row>
    <row r="150">
      <c r="A150" s="4" t="inlineStr">
        <is>
          <t>Carrying amount</t>
        </is>
      </c>
      <c r="B150" s="6" t="n">
        <v>100000</v>
      </c>
      <c r="C150" s="6" t="n">
        <v>100000</v>
      </c>
    </row>
    <row r="151">
      <c r="A151" s="4" t="inlineStr">
        <is>
          <t>Related party, current</t>
        </is>
      </c>
      <c r="B151" s="6" t="n">
        <v>0</v>
      </c>
      <c r="C151" s="6" t="n">
        <v>0</v>
      </c>
    </row>
    <row r="152">
      <c r="A152" s="4" t="inlineStr">
        <is>
          <t>Related party, long-term</t>
        </is>
      </c>
      <c r="B152" s="6" t="n">
        <v>0</v>
      </c>
      <c r="C152" s="6" t="n">
        <v>0</v>
      </c>
    </row>
    <row r="153">
      <c r="A153" s="4" t="inlineStr">
        <is>
          <t>Non-related party, current</t>
        </is>
      </c>
      <c r="B153" s="6" t="n">
        <v>100000</v>
      </c>
      <c r="C153" s="6" t="n">
        <v>100000</v>
      </c>
    </row>
    <row r="154">
      <c r="A154" s="4" t="inlineStr">
        <is>
          <t>Non-related party, long-term</t>
        </is>
      </c>
      <c r="B154" s="5" t="n">
        <v>0</v>
      </c>
      <c r="C154" s="5" t="n">
        <v>0</v>
      </c>
    </row>
    <row r="155">
      <c r="A155" s="4" t="inlineStr">
        <is>
          <t>Note Payable 13</t>
        </is>
      </c>
    </row>
    <row r="156">
      <c r="A156" s="4" t="inlineStr">
        <is>
          <t>Date of issuance</t>
        </is>
      </c>
      <c r="B156" s="4" t="inlineStr">
        <is>
          <t>Mar. 12,
		2015</t>
        </is>
      </c>
      <c r="C156" s="4" t="inlineStr">
        <is>
          <t>Mar. 12,
		2015</t>
        </is>
      </c>
    </row>
    <row r="157">
      <c r="A157" s="4" t="inlineStr">
        <is>
          <t>Debt maturity date</t>
        </is>
      </c>
      <c r="B157" s="4" t="inlineStr">
        <is>
          <t>Maturity date is 90 days after demand.</t>
        </is>
      </c>
      <c r="C157" s="4" t="inlineStr">
        <is>
          <t>Maturity date is 90 days after demand.</t>
        </is>
      </c>
    </row>
    <row r="158">
      <c r="A158" s="4" t="inlineStr">
        <is>
          <t>Interest rate</t>
        </is>
      </c>
      <c r="B158" s="4" t="inlineStr">
        <is>
          <t>6.00%</t>
        </is>
      </c>
      <c r="C158" s="4" t="inlineStr">
        <is>
          <t>6.00%</t>
        </is>
      </c>
    </row>
    <row r="159">
      <c r="A159" s="4" t="inlineStr">
        <is>
          <t>Original principal</t>
        </is>
      </c>
      <c r="B159" s="5" t="n">
        <v>394380</v>
      </c>
      <c r="C159" s="5" t="n">
        <v>394380</v>
      </c>
    </row>
    <row r="160">
      <c r="A160" s="4" t="inlineStr">
        <is>
          <t>Current principal</t>
        </is>
      </c>
      <c r="B160" s="6" t="n">
        <v>394380</v>
      </c>
      <c r="C160" s="6" t="n">
        <v>394380</v>
      </c>
    </row>
    <row r="161">
      <c r="A161" s="4" t="inlineStr">
        <is>
          <t>Current discount</t>
        </is>
      </c>
      <c r="B161" s="6" t="n">
        <v>0</v>
      </c>
      <c r="C161" s="6" t="n">
        <v>0</v>
      </c>
    </row>
    <row r="162">
      <c r="A162" s="4" t="inlineStr">
        <is>
          <t>Carrying amount</t>
        </is>
      </c>
      <c r="B162" s="6" t="n">
        <v>394380</v>
      </c>
      <c r="C162" s="6" t="n">
        <v>394380</v>
      </c>
    </row>
    <row r="163">
      <c r="A163" s="4" t="inlineStr">
        <is>
          <t>Related party, current</t>
        </is>
      </c>
      <c r="B163" s="6" t="n">
        <v>394380</v>
      </c>
      <c r="C163" s="6" t="n">
        <v>394380</v>
      </c>
    </row>
    <row r="164">
      <c r="A164" s="4" t="inlineStr">
        <is>
          <t>Related party, long-term</t>
        </is>
      </c>
      <c r="B164" s="6" t="n">
        <v>0</v>
      </c>
      <c r="C164" s="6" t="n">
        <v>0</v>
      </c>
    </row>
    <row r="165">
      <c r="A165" s="4" t="inlineStr">
        <is>
          <t>Non-related party, current</t>
        </is>
      </c>
      <c r="B165" s="6" t="n">
        <v>0</v>
      </c>
      <c r="C165" s="6" t="n">
        <v>0</v>
      </c>
    </row>
    <row r="166">
      <c r="A166" s="4" t="inlineStr">
        <is>
          <t>Non-related party, long-term</t>
        </is>
      </c>
      <c r="B166" s="5" t="n">
        <v>0</v>
      </c>
      <c r="C166" s="5" t="n">
        <v>0</v>
      </c>
    </row>
    <row r="167">
      <c r="A167" s="4" t="inlineStr">
        <is>
          <t>Note Payable 14</t>
        </is>
      </c>
    </row>
    <row r="168">
      <c r="A168" s="4" t="inlineStr">
        <is>
          <t>Date of issuance</t>
        </is>
      </c>
      <c r="B168" s="4" t="inlineStr">
        <is>
          <t>Apr. 7,
		2015</t>
        </is>
      </c>
      <c r="C168" s="4" t="inlineStr">
        <is>
          <t>Apr. 7,
		2015</t>
        </is>
      </c>
    </row>
    <row r="169">
      <c r="A169" s="4" t="inlineStr">
        <is>
          <t>Maturity date</t>
        </is>
      </c>
      <c r="B169" s="4" t="inlineStr">
        <is>
          <t>Apr. 7,
		2018</t>
        </is>
      </c>
      <c r="C169" s="4" t="inlineStr">
        <is>
          <t>Apr. 7,
		2018</t>
        </is>
      </c>
    </row>
    <row r="170">
      <c r="A170" s="4" t="inlineStr">
        <is>
          <t>Interest rate</t>
        </is>
      </c>
      <c r="B170" s="4" t="inlineStr">
        <is>
          <t>10.00%</t>
        </is>
      </c>
      <c r="C170" s="4" t="inlineStr">
        <is>
          <t>10.00%</t>
        </is>
      </c>
    </row>
    <row r="171">
      <c r="A171" s="4" t="inlineStr">
        <is>
          <t>Original principal</t>
        </is>
      </c>
      <c r="B171" s="5" t="n">
        <v>50000</v>
      </c>
      <c r="C171" s="5" t="n">
        <v>50000</v>
      </c>
    </row>
    <row r="172">
      <c r="A172" s="4" t="inlineStr">
        <is>
          <t>Current principal</t>
        </is>
      </c>
      <c r="B172" s="6" t="n">
        <v>50000</v>
      </c>
      <c r="C172" s="6" t="n">
        <v>50000</v>
      </c>
    </row>
    <row r="173">
      <c r="A173" s="4" t="inlineStr">
        <is>
          <t>Current discount</t>
        </is>
      </c>
      <c r="B173" s="6" t="n">
        <v>0</v>
      </c>
      <c r="C173" s="6" t="n">
        <v>0</v>
      </c>
    </row>
    <row r="174">
      <c r="A174" s="4" t="inlineStr">
        <is>
          <t>Carrying amount</t>
        </is>
      </c>
      <c r="B174" s="6" t="n">
        <v>50000</v>
      </c>
      <c r="C174" s="6" t="n">
        <v>50000</v>
      </c>
    </row>
    <row r="175">
      <c r="A175" s="4" t="inlineStr">
        <is>
          <t>Related party, current</t>
        </is>
      </c>
      <c r="B175" s="6" t="n">
        <v>0</v>
      </c>
      <c r="C175" s="6" t="n">
        <v>0</v>
      </c>
    </row>
    <row r="176">
      <c r="A176" s="4" t="inlineStr">
        <is>
          <t>Related party, long-term</t>
        </is>
      </c>
      <c r="B176" s="6" t="n">
        <v>0</v>
      </c>
      <c r="C176" s="6" t="n">
        <v>0</v>
      </c>
    </row>
    <row r="177">
      <c r="A177" s="4" t="inlineStr">
        <is>
          <t>Non-related party, current</t>
        </is>
      </c>
      <c r="B177" s="6" t="n">
        <v>50000</v>
      </c>
      <c r="C177" s="6" t="n">
        <v>50000</v>
      </c>
    </row>
    <row r="178">
      <c r="A178" s="4" t="inlineStr">
        <is>
          <t>Non-related party, long-term</t>
        </is>
      </c>
      <c r="B178" s="5" t="n">
        <v>0</v>
      </c>
      <c r="C178" s="5" t="n">
        <v>0</v>
      </c>
    </row>
    <row r="179">
      <c r="A179" s="4" t="inlineStr">
        <is>
          <t>Note Payable 15</t>
        </is>
      </c>
    </row>
    <row r="180">
      <c r="A180" s="4" t="inlineStr">
        <is>
          <t>Date of issuance</t>
        </is>
      </c>
      <c r="B180" s="4" t="inlineStr">
        <is>
          <t>Nov. 23,
		2015</t>
        </is>
      </c>
      <c r="C180" s="4" t="inlineStr">
        <is>
          <t>Nov. 23,
		2015</t>
        </is>
      </c>
    </row>
    <row r="181">
      <c r="A181" s="4" t="inlineStr">
        <is>
          <t>Debt maturity date</t>
        </is>
      </c>
      <c r="B181" s="4" t="inlineStr">
        <is>
          <t>Maturity date is 90 days after demand.</t>
        </is>
      </c>
      <c r="C181" s="4" t="inlineStr">
        <is>
          <t>Maturity date is 90 days after demand.</t>
        </is>
      </c>
    </row>
    <row r="182">
      <c r="A182" s="4" t="inlineStr">
        <is>
          <t>Interest rate</t>
        </is>
      </c>
      <c r="B182" s="4" t="inlineStr">
        <is>
          <t>6.00%</t>
        </is>
      </c>
      <c r="C182" s="4" t="inlineStr">
        <is>
          <t>6.00%</t>
        </is>
      </c>
    </row>
    <row r="183">
      <c r="A183" s="4" t="inlineStr">
        <is>
          <t>Original principal</t>
        </is>
      </c>
      <c r="B183" s="5" t="n">
        <v>50000</v>
      </c>
      <c r="C183" s="5" t="n">
        <v>50000</v>
      </c>
    </row>
    <row r="184">
      <c r="A184" s="4" t="inlineStr">
        <is>
          <t>Current principal</t>
        </is>
      </c>
      <c r="B184" s="6" t="n">
        <v>50000</v>
      </c>
      <c r="C184" s="6" t="n">
        <v>50000</v>
      </c>
    </row>
    <row r="185">
      <c r="A185" s="4" t="inlineStr">
        <is>
          <t>Current discount</t>
        </is>
      </c>
      <c r="B185" s="6" t="n">
        <v>0</v>
      </c>
      <c r="C185" s="6" t="n">
        <v>0</v>
      </c>
    </row>
    <row r="186">
      <c r="A186" s="4" t="inlineStr">
        <is>
          <t>Carrying amount</t>
        </is>
      </c>
      <c r="B186" s="6" t="n">
        <v>50000</v>
      </c>
      <c r="C186" s="6" t="n">
        <v>50000</v>
      </c>
    </row>
    <row r="187">
      <c r="A187" s="4" t="inlineStr">
        <is>
          <t>Related party, current</t>
        </is>
      </c>
      <c r="B187" s="6" t="n">
        <v>50000</v>
      </c>
      <c r="C187" s="6" t="n">
        <v>50000</v>
      </c>
    </row>
    <row r="188">
      <c r="A188" s="4" t="inlineStr">
        <is>
          <t>Related party, long-term</t>
        </is>
      </c>
      <c r="B188" s="6" t="n">
        <v>0</v>
      </c>
      <c r="C188" s="6" t="n">
        <v>0</v>
      </c>
    </row>
    <row r="189">
      <c r="A189" s="4" t="inlineStr">
        <is>
          <t>Non-related party, current</t>
        </is>
      </c>
      <c r="B189" s="6" t="n">
        <v>0</v>
      </c>
      <c r="C189" s="6" t="n">
        <v>0</v>
      </c>
    </row>
    <row r="190">
      <c r="A190" s="4" t="inlineStr">
        <is>
          <t>Non-related party, long-term</t>
        </is>
      </c>
      <c r="B190" s="5" t="n">
        <v>0</v>
      </c>
      <c r="C190" s="5" t="n">
        <v>0</v>
      </c>
    </row>
    <row r="191">
      <c r="A191" s="4" t="inlineStr">
        <is>
          <t>Note Payable 16</t>
        </is>
      </c>
    </row>
    <row r="192">
      <c r="A192" s="4" t="inlineStr">
        <is>
          <t>Date of issuance</t>
        </is>
      </c>
      <c r="B192" s="4" t="inlineStr">
        <is>
          <t>Feb. 25,
		2016</t>
        </is>
      </c>
      <c r="C192" s="4" t="inlineStr">
        <is>
          <t>Feb. 25,
		2016</t>
        </is>
      </c>
    </row>
    <row r="193">
      <c r="A193" s="4" t="inlineStr">
        <is>
          <t>Debt maturity date</t>
        </is>
      </c>
      <c r="B193" s="4" t="inlineStr">
        <is>
          <t>Maturity date is 90 days after demand.</t>
        </is>
      </c>
      <c r="C193" s="4" t="inlineStr">
        <is>
          <t>Maturity date is 90 days after demand.</t>
        </is>
      </c>
    </row>
    <row r="194">
      <c r="A194" s="4" t="inlineStr">
        <is>
          <t>Interest rate</t>
        </is>
      </c>
      <c r="B194" s="4" t="inlineStr">
        <is>
          <t>6.00%</t>
        </is>
      </c>
      <c r="C194" s="4" t="inlineStr">
        <is>
          <t>6.00%</t>
        </is>
      </c>
    </row>
    <row r="195">
      <c r="A195" s="4" t="inlineStr">
        <is>
          <t>Original principal</t>
        </is>
      </c>
      <c r="B195" s="5" t="n">
        <v>50000</v>
      </c>
      <c r="C195" s="5" t="n">
        <v>50000</v>
      </c>
    </row>
    <row r="196">
      <c r="A196" s="4" t="inlineStr">
        <is>
          <t>Current principal</t>
        </is>
      </c>
      <c r="B196" s="6" t="n">
        <v>50000</v>
      </c>
      <c r="C196" s="6" t="n">
        <v>50000</v>
      </c>
    </row>
    <row r="197">
      <c r="A197" s="4" t="inlineStr">
        <is>
          <t>Current discount</t>
        </is>
      </c>
      <c r="B197" s="6" t="n">
        <v>0</v>
      </c>
      <c r="C197" s="6" t="n">
        <v>0</v>
      </c>
    </row>
    <row r="198">
      <c r="A198" s="4" t="inlineStr">
        <is>
          <t>Carrying amount</t>
        </is>
      </c>
      <c r="B198" s="6" t="n">
        <v>50000</v>
      </c>
      <c r="C198" s="6" t="n">
        <v>50000</v>
      </c>
    </row>
    <row r="199">
      <c r="A199" s="4" t="inlineStr">
        <is>
          <t>Related party, current</t>
        </is>
      </c>
      <c r="B199" s="6" t="n">
        <v>50000</v>
      </c>
      <c r="C199" s="6" t="n">
        <v>50000</v>
      </c>
    </row>
    <row r="200">
      <c r="A200" s="4" t="inlineStr">
        <is>
          <t>Related party, long-term</t>
        </is>
      </c>
      <c r="B200" s="6" t="n">
        <v>0</v>
      </c>
      <c r="C200" s="6" t="n">
        <v>0</v>
      </c>
    </row>
    <row r="201">
      <c r="A201" s="4" t="inlineStr">
        <is>
          <t>Non-related party, current</t>
        </is>
      </c>
      <c r="B201" s="6" t="n">
        <v>0</v>
      </c>
      <c r="C201" s="6" t="n">
        <v>0</v>
      </c>
    </row>
    <row r="202">
      <c r="A202" s="4" t="inlineStr">
        <is>
          <t>Non-related party, long-term</t>
        </is>
      </c>
      <c r="B202" s="5" t="n">
        <v>0</v>
      </c>
      <c r="C202" s="5" t="n">
        <v>0</v>
      </c>
    </row>
    <row r="203">
      <c r="A203" s="4" t="inlineStr">
        <is>
          <t>Note Payable 17</t>
        </is>
      </c>
    </row>
    <row r="204">
      <c r="A204" s="4" t="inlineStr">
        <is>
          <t>Date of issuance</t>
        </is>
      </c>
      <c r="B204" s="4" t="inlineStr">
        <is>
          <t>May 20,
		2016</t>
        </is>
      </c>
      <c r="C204" s="4" t="inlineStr">
        <is>
          <t>May 20,
		2016</t>
        </is>
      </c>
    </row>
    <row r="205">
      <c r="A205" s="4" t="inlineStr">
        <is>
          <t>Debt maturity date</t>
        </is>
      </c>
      <c r="B205" s="4" t="inlineStr">
        <is>
          <t>Maturity date is 90 days after demand.</t>
        </is>
      </c>
      <c r="C205" s="4" t="inlineStr">
        <is>
          <t>Maturity date is 90 days after demand.</t>
        </is>
      </c>
    </row>
    <row r="206">
      <c r="A206" s="4" t="inlineStr">
        <is>
          <t>Interest rate</t>
        </is>
      </c>
      <c r="B206" s="4" t="inlineStr">
        <is>
          <t>6.00%</t>
        </is>
      </c>
      <c r="C206" s="4" t="inlineStr">
        <is>
          <t>6.00%</t>
        </is>
      </c>
    </row>
    <row r="207">
      <c r="A207" s="4" t="inlineStr">
        <is>
          <t>Original principal</t>
        </is>
      </c>
      <c r="B207" s="5" t="n">
        <v>50000</v>
      </c>
      <c r="C207" s="5" t="n">
        <v>50000</v>
      </c>
    </row>
    <row r="208">
      <c r="A208" s="4" t="inlineStr">
        <is>
          <t>Current principal</t>
        </is>
      </c>
      <c r="B208" s="6" t="n">
        <v>50000</v>
      </c>
      <c r="C208" s="6" t="n">
        <v>50000</v>
      </c>
    </row>
    <row r="209">
      <c r="A209" s="4" t="inlineStr">
        <is>
          <t>Current discount</t>
        </is>
      </c>
      <c r="B209" s="6" t="n">
        <v>0</v>
      </c>
      <c r="C209" s="6" t="n">
        <v>0</v>
      </c>
    </row>
    <row r="210">
      <c r="A210" s="4" t="inlineStr">
        <is>
          <t>Carrying amount</t>
        </is>
      </c>
      <c r="B210" s="6" t="n">
        <v>50000</v>
      </c>
      <c r="C210" s="6" t="n">
        <v>50000</v>
      </c>
    </row>
    <row r="211">
      <c r="A211" s="4" t="inlineStr">
        <is>
          <t>Related party, current</t>
        </is>
      </c>
      <c r="B211" s="6" t="n">
        <v>50000</v>
      </c>
      <c r="C211" s="6" t="n">
        <v>50000</v>
      </c>
    </row>
    <row r="212">
      <c r="A212" s="4" t="inlineStr">
        <is>
          <t>Related party, long-term</t>
        </is>
      </c>
      <c r="B212" s="6" t="n">
        <v>0</v>
      </c>
      <c r="C212" s="6" t="n">
        <v>0</v>
      </c>
    </row>
    <row r="213">
      <c r="A213" s="4" t="inlineStr">
        <is>
          <t>Non-related party, current</t>
        </is>
      </c>
      <c r="B213" s="6" t="n">
        <v>0</v>
      </c>
      <c r="C213" s="6" t="n">
        <v>0</v>
      </c>
    </row>
    <row r="214">
      <c r="A214" s="4" t="inlineStr">
        <is>
          <t>Non-related party, long-term</t>
        </is>
      </c>
      <c r="B214" s="5" t="n">
        <v>0</v>
      </c>
      <c r="C214" s="5" t="n">
        <v>0</v>
      </c>
    </row>
    <row r="215">
      <c r="A215" s="4" t="inlineStr">
        <is>
          <t>Note Payable 18</t>
        </is>
      </c>
    </row>
    <row r="216">
      <c r="A216" s="4" t="inlineStr">
        <is>
          <t>Date of issuance</t>
        </is>
      </c>
      <c r="B216" s="4" t="inlineStr">
        <is>
          <t>Oct. 20,
		2016</t>
        </is>
      </c>
      <c r="C216" s="4" t="inlineStr">
        <is>
          <t>Oct. 20,
		2016</t>
        </is>
      </c>
    </row>
    <row r="217">
      <c r="A217" s="4" t="inlineStr">
        <is>
          <t>Debt maturity date</t>
        </is>
      </c>
      <c r="B217" s="4" t="inlineStr">
        <is>
          <t>Maturity date is 90 days after demand.</t>
        </is>
      </c>
      <c r="C217" s="4" t="inlineStr">
        <is>
          <t>Maturity date is 90 days after demand.</t>
        </is>
      </c>
    </row>
    <row r="218">
      <c r="A218" s="4" t="inlineStr">
        <is>
          <t>Interest rate</t>
        </is>
      </c>
      <c r="B218" s="4" t="inlineStr">
        <is>
          <t>6.00%</t>
        </is>
      </c>
      <c r="C218" s="4" t="inlineStr">
        <is>
          <t>6.00%</t>
        </is>
      </c>
    </row>
    <row r="219">
      <c r="A219" s="4" t="inlineStr">
        <is>
          <t>Original principal</t>
        </is>
      </c>
      <c r="B219" s="5" t="n">
        <v>50000</v>
      </c>
      <c r="C219" s="5" t="n">
        <v>50000</v>
      </c>
    </row>
    <row r="220">
      <c r="A220" s="4" t="inlineStr">
        <is>
          <t>Current principal</t>
        </is>
      </c>
      <c r="B220" s="6" t="n">
        <v>12500</v>
      </c>
      <c r="C220" s="6" t="n">
        <v>12500</v>
      </c>
    </row>
    <row r="221">
      <c r="A221" s="4" t="inlineStr">
        <is>
          <t>Current discount</t>
        </is>
      </c>
      <c r="B221" s="6" t="n">
        <v>0</v>
      </c>
      <c r="C221" s="6" t="n">
        <v>0</v>
      </c>
    </row>
    <row r="222">
      <c r="A222" s="4" t="inlineStr">
        <is>
          <t>Carrying amount</t>
        </is>
      </c>
      <c r="B222" s="6" t="n">
        <v>12500</v>
      </c>
      <c r="C222" s="6" t="n">
        <v>12500</v>
      </c>
    </row>
    <row r="223">
      <c r="A223" s="4" t="inlineStr">
        <is>
          <t>Related party, current</t>
        </is>
      </c>
      <c r="B223" s="6" t="n">
        <v>12500</v>
      </c>
      <c r="C223" s="6" t="n">
        <v>12500</v>
      </c>
    </row>
    <row r="224">
      <c r="A224" s="4" t="inlineStr">
        <is>
          <t>Related party, long-term</t>
        </is>
      </c>
      <c r="B224" s="6" t="n">
        <v>0</v>
      </c>
      <c r="C224" s="6" t="n">
        <v>0</v>
      </c>
    </row>
    <row r="225">
      <c r="A225" s="4" t="inlineStr">
        <is>
          <t>Non-related party, current</t>
        </is>
      </c>
      <c r="B225" s="6" t="n">
        <v>0</v>
      </c>
      <c r="C225" s="6" t="n">
        <v>0</v>
      </c>
    </row>
    <row r="226">
      <c r="A226" s="4" t="inlineStr">
        <is>
          <t>Non-related party, long-term</t>
        </is>
      </c>
      <c r="B226" s="5" t="n">
        <v>0</v>
      </c>
      <c r="C226" s="5" t="n">
        <v>0</v>
      </c>
    </row>
    <row r="227">
      <c r="A227" s="4" t="inlineStr">
        <is>
          <t>Note Payable 19</t>
        </is>
      </c>
    </row>
    <row r="228">
      <c r="A228" s="4" t="inlineStr">
        <is>
          <t>Date of issuance</t>
        </is>
      </c>
      <c r="B228" s="4" t="inlineStr">
        <is>
          <t>Oct. 20,
		2016</t>
        </is>
      </c>
      <c r="C228" s="4" t="inlineStr">
        <is>
          <t>Oct. 20,
		2016</t>
        </is>
      </c>
    </row>
    <row r="229">
      <c r="A229" s="4" t="inlineStr">
        <is>
          <t>Debt maturity date</t>
        </is>
      </c>
      <c r="B229" s="4" t="inlineStr">
        <is>
          <t>Maturity date is 90 days after demand.</t>
        </is>
      </c>
      <c r="C229" s="4" t="inlineStr">
        <is>
          <t>Maturity date is 90 days after demand.</t>
        </is>
      </c>
    </row>
    <row r="230">
      <c r="A230" s="4" t="inlineStr">
        <is>
          <t>Interest rate</t>
        </is>
      </c>
      <c r="B230" s="4" t="inlineStr">
        <is>
          <t>6.00%</t>
        </is>
      </c>
      <c r="C230" s="4" t="inlineStr">
        <is>
          <t>6.00%</t>
        </is>
      </c>
    </row>
    <row r="231">
      <c r="A231" s="4" t="inlineStr">
        <is>
          <t>Original principal</t>
        </is>
      </c>
      <c r="B231" s="5" t="n">
        <v>12500</v>
      </c>
      <c r="C231" s="5" t="n">
        <v>12500</v>
      </c>
    </row>
    <row r="232">
      <c r="A232" s="4" t="inlineStr">
        <is>
          <t>Current principal</t>
        </is>
      </c>
      <c r="B232" s="6" t="n">
        <v>12500</v>
      </c>
      <c r="C232" s="6" t="n">
        <v>12500</v>
      </c>
    </row>
    <row r="233">
      <c r="A233" s="4" t="inlineStr">
        <is>
          <t>Current discount</t>
        </is>
      </c>
      <c r="B233" s="6" t="n">
        <v>0</v>
      </c>
      <c r="C233" s="6" t="n">
        <v>0</v>
      </c>
    </row>
    <row r="234">
      <c r="A234" s="4" t="inlineStr">
        <is>
          <t>Carrying amount</t>
        </is>
      </c>
      <c r="B234" s="6" t="n">
        <v>12500</v>
      </c>
      <c r="C234" s="6" t="n">
        <v>12500</v>
      </c>
    </row>
    <row r="235">
      <c r="A235" s="4" t="inlineStr">
        <is>
          <t>Related party, current</t>
        </is>
      </c>
      <c r="B235" s="6" t="n">
        <v>12500</v>
      </c>
      <c r="C235" s="6" t="n">
        <v>12500</v>
      </c>
    </row>
    <row r="236">
      <c r="A236" s="4" t="inlineStr">
        <is>
          <t>Related party, long-term</t>
        </is>
      </c>
      <c r="B236" s="6" t="n">
        <v>0</v>
      </c>
      <c r="C236" s="6" t="n">
        <v>0</v>
      </c>
    </row>
    <row r="237">
      <c r="A237" s="4" t="inlineStr">
        <is>
          <t>Non-related party, current</t>
        </is>
      </c>
      <c r="B237" s="6" t="n">
        <v>0</v>
      </c>
      <c r="C237" s="6" t="n">
        <v>0</v>
      </c>
    </row>
    <row r="238">
      <c r="A238" s="4" t="inlineStr">
        <is>
          <t>Non-related party, long-term</t>
        </is>
      </c>
      <c r="B238" s="5" t="n">
        <v>0</v>
      </c>
      <c r="C238" s="5" t="n">
        <v>0</v>
      </c>
    </row>
    <row r="239">
      <c r="A239" s="4" t="inlineStr">
        <is>
          <t>Note Payable 20</t>
        </is>
      </c>
    </row>
    <row r="240">
      <c r="A240" s="4" t="inlineStr">
        <is>
          <t>Date of issuance</t>
        </is>
      </c>
      <c r="B240" s="4" t="inlineStr">
        <is>
          <t>Dec. 21,
		2016</t>
        </is>
      </c>
      <c r="C240" s="4" t="inlineStr">
        <is>
          <t>Dec. 21,
		2016</t>
        </is>
      </c>
    </row>
    <row r="241">
      <c r="A241" s="4" t="inlineStr">
        <is>
          <t>Debt maturity date</t>
        </is>
      </c>
      <c r="B241" s="4" t="inlineStr">
        <is>
          <t>Maturity date is 90 days after demand.</t>
        </is>
      </c>
      <c r="C241" s="4" t="inlineStr">
        <is>
          <t>Maturity date is 90 days after demand.</t>
        </is>
      </c>
    </row>
    <row r="242">
      <c r="A242" s="4" t="inlineStr">
        <is>
          <t>Interest rate</t>
        </is>
      </c>
      <c r="B242" s="4" t="inlineStr">
        <is>
          <t>6.00%</t>
        </is>
      </c>
      <c r="C242" s="4" t="inlineStr">
        <is>
          <t>6.00%</t>
        </is>
      </c>
    </row>
    <row r="243">
      <c r="A243" s="4" t="inlineStr">
        <is>
          <t>Original principal</t>
        </is>
      </c>
      <c r="B243" s="5" t="n">
        <v>25000</v>
      </c>
      <c r="C243" s="5" t="n">
        <v>25000</v>
      </c>
    </row>
    <row r="244">
      <c r="A244" s="4" t="inlineStr">
        <is>
          <t>Current principal</t>
        </is>
      </c>
      <c r="B244" s="6" t="n">
        <v>25000</v>
      </c>
      <c r="C244" s="6" t="n">
        <v>25000</v>
      </c>
    </row>
    <row r="245">
      <c r="A245" s="4" t="inlineStr">
        <is>
          <t>Current discount</t>
        </is>
      </c>
      <c r="B245" s="6" t="n">
        <v>0</v>
      </c>
      <c r="C245" s="6" t="n">
        <v>0</v>
      </c>
    </row>
    <row r="246">
      <c r="A246" s="4" t="inlineStr">
        <is>
          <t>Carrying amount</t>
        </is>
      </c>
      <c r="B246" s="6" t="n">
        <v>25000</v>
      </c>
      <c r="C246" s="6" t="n">
        <v>25000</v>
      </c>
    </row>
    <row r="247">
      <c r="A247" s="4" t="inlineStr">
        <is>
          <t>Related party, current</t>
        </is>
      </c>
      <c r="B247" s="6" t="n">
        <v>25000</v>
      </c>
      <c r="C247" s="6" t="n">
        <v>25000</v>
      </c>
    </row>
    <row r="248">
      <c r="A248" s="4" t="inlineStr">
        <is>
          <t>Related party, long-term</t>
        </is>
      </c>
      <c r="B248" s="6" t="n">
        <v>0</v>
      </c>
      <c r="C248" s="6" t="n">
        <v>0</v>
      </c>
    </row>
    <row r="249">
      <c r="A249" s="4" t="inlineStr">
        <is>
          <t>Non-related party, current</t>
        </is>
      </c>
      <c r="B249" s="6" t="n">
        <v>0</v>
      </c>
      <c r="C249" s="6" t="n">
        <v>0</v>
      </c>
    </row>
    <row r="250">
      <c r="A250" s="4" t="inlineStr">
        <is>
          <t>Non-related party, long-term</t>
        </is>
      </c>
      <c r="B250" s="5" t="n">
        <v>0</v>
      </c>
      <c r="C250" s="5" t="n">
        <v>0</v>
      </c>
    </row>
    <row r="251">
      <c r="A251" s="4" t="inlineStr">
        <is>
          <t>Note Payable 21</t>
        </is>
      </c>
    </row>
    <row r="252">
      <c r="A252" s="4" t="inlineStr">
        <is>
          <t>Date of issuance</t>
        </is>
      </c>
      <c r="B252" s="4" t="inlineStr">
        <is>
          <t>Mar. 9,
		2017</t>
        </is>
      </c>
      <c r="C252" s="4" t="inlineStr">
        <is>
          <t>Mar. 9,
		2017</t>
        </is>
      </c>
    </row>
    <row r="253">
      <c r="A253" s="4" t="inlineStr">
        <is>
          <t>Debt maturity date</t>
        </is>
      </c>
      <c r="B253" s="4" t="inlineStr">
        <is>
          <t>Maturity date is 90 days after demand.</t>
        </is>
      </c>
      <c r="C253" s="4" t="inlineStr">
        <is>
          <t>Maturity date is 90 days after demand.</t>
        </is>
      </c>
    </row>
    <row r="254">
      <c r="A254" s="4" t="inlineStr">
        <is>
          <t>Interest rate</t>
        </is>
      </c>
      <c r="B254" s="4" t="inlineStr">
        <is>
          <t>10.00%</t>
        </is>
      </c>
      <c r="C254" s="4" t="inlineStr">
        <is>
          <t>10.00%</t>
        </is>
      </c>
    </row>
    <row r="255">
      <c r="A255" s="4" t="inlineStr">
        <is>
          <t>Original principal</t>
        </is>
      </c>
      <c r="B255" s="5" t="n">
        <v>200000</v>
      </c>
      <c r="C255" s="5" t="n">
        <v>200000</v>
      </c>
    </row>
    <row r="256">
      <c r="A256" s="4" t="inlineStr">
        <is>
          <t>Current principal</t>
        </is>
      </c>
      <c r="B256" s="6" t="n">
        <v>177000</v>
      </c>
      <c r="C256" s="6" t="n">
        <v>177000</v>
      </c>
    </row>
    <row r="257">
      <c r="A257" s="4" t="inlineStr">
        <is>
          <t>Current discount</t>
        </is>
      </c>
      <c r="B257" s="6" t="n">
        <v>0</v>
      </c>
      <c r="C257" s="6" t="n">
        <v>0</v>
      </c>
    </row>
    <row r="258">
      <c r="A258" s="4" t="inlineStr">
        <is>
          <t>Carrying amount</t>
        </is>
      </c>
      <c r="B258" s="6" t="n">
        <v>177000</v>
      </c>
      <c r="C258" s="6" t="n">
        <v>177000</v>
      </c>
    </row>
    <row r="259">
      <c r="A259" s="4" t="inlineStr">
        <is>
          <t>Related party, current</t>
        </is>
      </c>
      <c r="B259" s="6" t="n">
        <v>177000</v>
      </c>
      <c r="C259" s="6" t="n">
        <v>177000</v>
      </c>
    </row>
    <row r="260">
      <c r="A260" s="4" t="inlineStr">
        <is>
          <t>Related party, long-term</t>
        </is>
      </c>
      <c r="B260" s="6" t="n">
        <v>0</v>
      </c>
      <c r="C260" s="6" t="n">
        <v>0</v>
      </c>
    </row>
    <row r="261">
      <c r="A261" s="4" t="inlineStr">
        <is>
          <t>Non-related party, current</t>
        </is>
      </c>
      <c r="B261" s="6" t="n">
        <v>0</v>
      </c>
      <c r="C261" s="6" t="n">
        <v>0</v>
      </c>
    </row>
    <row r="262">
      <c r="A262" s="4" t="inlineStr">
        <is>
          <t>Non-related party, long-term</t>
        </is>
      </c>
      <c r="B262" s="5" t="n">
        <v>0</v>
      </c>
      <c r="C262" s="5" t="n">
        <v>0</v>
      </c>
    </row>
    <row r="263">
      <c r="A263" s="4" t="inlineStr">
        <is>
          <t>Note Payable 22</t>
        </is>
      </c>
    </row>
    <row r="264">
      <c r="A264" s="4" t="inlineStr">
        <is>
          <t>Date of issuance</t>
        </is>
      </c>
      <c r="B264" s="4" t="inlineStr">
        <is>
          <t>Jul. 13,
		2017</t>
        </is>
      </c>
      <c r="C264" s="4" t="inlineStr">
        <is>
          <t>Jul. 13,
		2017</t>
        </is>
      </c>
    </row>
    <row r="265">
      <c r="A265" s="4" t="inlineStr">
        <is>
          <t>Maturity date</t>
        </is>
      </c>
      <c r="B265" s="4" t="inlineStr">
        <is>
          <t>Jul. 13,
		2019</t>
        </is>
      </c>
      <c r="C265" s="4" t="inlineStr">
        <is>
          <t>Jul. 13,
		2019</t>
        </is>
      </c>
    </row>
    <row r="266">
      <c r="A266" s="4" t="inlineStr">
        <is>
          <t>Interest rate</t>
        </is>
      </c>
      <c r="B266" s="4" t="inlineStr">
        <is>
          <t>6.00%</t>
        </is>
      </c>
      <c r="C266" s="4" t="inlineStr">
        <is>
          <t>6.00%</t>
        </is>
      </c>
    </row>
    <row r="267">
      <c r="A267" s="4" t="inlineStr">
        <is>
          <t>Original principal</t>
        </is>
      </c>
      <c r="B267" s="5" t="n">
        <v>25000</v>
      </c>
      <c r="C267" s="5" t="n">
        <v>25000</v>
      </c>
    </row>
    <row r="268">
      <c r="A268" s="4" t="inlineStr">
        <is>
          <t>Current principal</t>
        </is>
      </c>
      <c r="B268" s="6" t="n">
        <v>25000</v>
      </c>
      <c r="C268" s="6" t="n">
        <v>25000</v>
      </c>
    </row>
    <row r="269">
      <c r="A269" s="4" t="inlineStr">
        <is>
          <t>Current discount</t>
        </is>
      </c>
      <c r="B269" s="6" t="n">
        <v>0</v>
      </c>
      <c r="C269" s="6" t="n">
        <v>0</v>
      </c>
    </row>
    <row r="270">
      <c r="A270" s="4" t="inlineStr">
        <is>
          <t>Carrying amount</t>
        </is>
      </c>
      <c r="B270" s="6" t="n">
        <v>25000</v>
      </c>
      <c r="C270" s="6" t="n">
        <v>25000</v>
      </c>
    </row>
    <row r="271">
      <c r="A271" s="4" t="inlineStr">
        <is>
          <t>Related party, current</t>
        </is>
      </c>
      <c r="B271" s="6" t="n">
        <v>0</v>
      </c>
      <c r="C271" s="6" t="n">
        <v>0</v>
      </c>
    </row>
    <row r="272">
      <c r="A272" s="4" t="inlineStr">
        <is>
          <t>Related party, long-term</t>
        </is>
      </c>
      <c r="B272" s="6" t="n">
        <v>0</v>
      </c>
      <c r="C272" s="6" t="n">
        <v>0</v>
      </c>
    </row>
    <row r="273">
      <c r="A273" s="4" t="inlineStr">
        <is>
          <t>Non-related party, current</t>
        </is>
      </c>
      <c r="B273" s="6" t="n">
        <v>25000</v>
      </c>
      <c r="C273" s="6" t="n">
        <v>25000</v>
      </c>
    </row>
    <row r="274">
      <c r="A274" s="4" t="inlineStr">
        <is>
          <t>Non-related party, long-term</t>
        </is>
      </c>
      <c r="B274" s="5" t="n">
        <v>0</v>
      </c>
      <c r="C274" s="5" t="n">
        <v>0</v>
      </c>
    </row>
    <row r="275">
      <c r="A275" s="4" t="inlineStr">
        <is>
          <t>Note Payable 23</t>
        </is>
      </c>
    </row>
    <row r="276">
      <c r="A276" s="4" t="inlineStr">
        <is>
          <t>Date of issuance</t>
        </is>
      </c>
      <c r="B276" s="4" t="inlineStr">
        <is>
          <t>Jul. 18,
		2017</t>
        </is>
      </c>
      <c r="C276" s="4" t="inlineStr">
        <is>
          <t>Jul. 18,
		2017</t>
        </is>
      </c>
    </row>
    <row r="277">
      <c r="A277" s="4" t="inlineStr">
        <is>
          <t>Maturity date</t>
        </is>
      </c>
      <c r="B277" s="4" t="inlineStr">
        <is>
          <t>Jul. 18,
		2019</t>
        </is>
      </c>
      <c r="C277" s="4" t="inlineStr">
        <is>
          <t>Jul. 18,
		2019</t>
        </is>
      </c>
    </row>
    <row r="278">
      <c r="A278" s="4" t="inlineStr">
        <is>
          <t>Interest rate</t>
        </is>
      </c>
      <c r="B278" s="4" t="inlineStr">
        <is>
          <t>6.00%</t>
        </is>
      </c>
      <c r="C278" s="4" t="inlineStr">
        <is>
          <t>6.00%</t>
        </is>
      </c>
    </row>
    <row r="279">
      <c r="A279" s="4" t="inlineStr">
        <is>
          <t>Original principal</t>
        </is>
      </c>
      <c r="B279" s="5" t="n">
        <v>25000</v>
      </c>
      <c r="C279" s="5" t="n">
        <v>25000</v>
      </c>
    </row>
    <row r="280">
      <c r="A280" s="4" t="inlineStr">
        <is>
          <t>Current principal</t>
        </is>
      </c>
      <c r="B280" s="6" t="n">
        <v>25000</v>
      </c>
      <c r="C280" s="6" t="n">
        <v>25000</v>
      </c>
    </row>
    <row r="281">
      <c r="A281" s="4" t="inlineStr">
        <is>
          <t>Current discount</t>
        </is>
      </c>
      <c r="B281" s="6" t="n">
        <v>0</v>
      </c>
      <c r="C281" s="6" t="n">
        <v>0</v>
      </c>
    </row>
    <row r="282">
      <c r="A282" s="4" t="inlineStr">
        <is>
          <t>Carrying amount</t>
        </is>
      </c>
      <c r="B282" s="6" t="n">
        <v>25000</v>
      </c>
      <c r="C282" s="6" t="n">
        <v>25000</v>
      </c>
    </row>
    <row r="283">
      <c r="A283" s="4" t="inlineStr">
        <is>
          <t>Related party, current</t>
        </is>
      </c>
      <c r="B283" s="6" t="n">
        <v>0</v>
      </c>
      <c r="C283" s="6" t="n">
        <v>0</v>
      </c>
    </row>
    <row r="284">
      <c r="A284" s="4" t="inlineStr">
        <is>
          <t>Related party, long-term</t>
        </is>
      </c>
      <c r="B284" s="6" t="n">
        <v>0</v>
      </c>
      <c r="C284" s="6" t="n">
        <v>0</v>
      </c>
    </row>
    <row r="285">
      <c r="A285" s="4" t="inlineStr">
        <is>
          <t>Non-related party, current</t>
        </is>
      </c>
      <c r="B285" s="6" t="n">
        <v>25000</v>
      </c>
      <c r="C285" s="6" t="n">
        <v>25000</v>
      </c>
    </row>
    <row r="286">
      <c r="A286" s="4" t="inlineStr">
        <is>
          <t>Non-related party, long-term</t>
        </is>
      </c>
      <c r="B286" s="5" t="n">
        <v>0</v>
      </c>
      <c r="C286" s="5" t="n">
        <v>0</v>
      </c>
    </row>
    <row r="287">
      <c r="A287" s="4" t="inlineStr">
        <is>
          <t>Note Payable 24</t>
        </is>
      </c>
    </row>
    <row r="288">
      <c r="A288" s="4" t="inlineStr">
        <is>
          <t>Date of issuance</t>
        </is>
      </c>
      <c r="B288" s="4" t="inlineStr">
        <is>
          <t>Jul. 26,
		2017</t>
        </is>
      </c>
      <c r="C288" s="4" t="inlineStr">
        <is>
          <t>Jul. 26,
		2017</t>
        </is>
      </c>
    </row>
    <row r="289">
      <c r="A289" s="4" t="inlineStr">
        <is>
          <t>Maturity date</t>
        </is>
      </c>
      <c r="B289" s="4" t="inlineStr">
        <is>
          <t>Jul. 26,
		2019</t>
        </is>
      </c>
      <c r="C289" s="4" t="inlineStr">
        <is>
          <t>Jul. 26,
		2019</t>
        </is>
      </c>
    </row>
    <row r="290">
      <c r="A290" s="4" t="inlineStr">
        <is>
          <t>Interest rate</t>
        </is>
      </c>
      <c r="B290" s="4" t="inlineStr">
        <is>
          <t>6.00%</t>
        </is>
      </c>
      <c r="C290" s="4" t="inlineStr">
        <is>
          <t>6.00%</t>
        </is>
      </c>
    </row>
    <row r="291">
      <c r="A291" s="4" t="inlineStr">
        <is>
          <t>Original principal</t>
        </is>
      </c>
      <c r="B291" s="5" t="n">
        <v>15000</v>
      </c>
      <c r="C291" s="5" t="n">
        <v>15000</v>
      </c>
    </row>
    <row r="292">
      <c r="A292" s="4" t="inlineStr">
        <is>
          <t>Current principal</t>
        </is>
      </c>
      <c r="B292" s="6" t="n">
        <v>15000</v>
      </c>
      <c r="C292" s="6" t="n">
        <v>15000</v>
      </c>
    </row>
    <row r="293">
      <c r="A293" s="4" t="inlineStr">
        <is>
          <t>Current discount</t>
        </is>
      </c>
      <c r="B293" s="6" t="n">
        <v>0</v>
      </c>
      <c r="C293" s="6" t="n">
        <v>0</v>
      </c>
    </row>
    <row r="294">
      <c r="A294" s="4" t="inlineStr">
        <is>
          <t>Carrying amount</t>
        </is>
      </c>
      <c r="B294" s="6" t="n">
        <v>15000</v>
      </c>
      <c r="C294" s="6" t="n">
        <v>15000</v>
      </c>
    </row>
    <row r="295">
      <c r="A295" s="4" t="inlineStr">
        <is>
          <t>Related party, current</t>
        </is>
      </c>
      <c r="B295" s="6" t="n">
        <v>0</v>
      </c>
      <c r="C295" s="6" t="n">
        <v>0</v>
      </c>
    </row>
    <row r="296">
      <c r="A296" s="4" t="inlineStr">
        <is>
          <t>Related party, long-term</t>
        </is>
      </c>
      <c r="B296" s="6" t="n">
        <v>0</v>
      </c>
      <c r="C296" s="6" t="n">
        <v>0</v>
      </c>
    </row>
    <row r="297">
      <c r="A297" s="4" t="inlineStr">
        <is>
          <t>Non-related party, current</t>
        </is>
      </c>
      <c r="B297" s="6" t="n">
        <v>15000</v>
      </c>
      <c r="C297" s="6" t="n">
        <v>15000</v>
      </c>
    </row>
    <row r="298">
      <c r="A298" s="4" t="inlineStr">
        <is>
          <t>Non-related party, long-term</t>
        </is>
      </c>
      <c r="B298" s="5" t="n">
        <v>0</v>
      </c>
      <c r="C298" s="5" t="n">
        <v>0</v>
      </c>
    </row>
    <row r="299">
      <c r="A299" s="4" t="inlineStr">
        <is>
          <t>Note Payable 25</t>
        </is>
      </c>
    </row>
    <row r="300">
      <c r="A300" s="4" t="inlineStr">
        <is>
          <t>Date of issuance</t>
        </is>
      </c>
      <c r="B300" s="4" t="inlineStr">
        <is>
          <t>Dec. 20,
		2017</t>
        </is>
      </c>
      <c r="C300" s="4" t="inlineStr">
        <is>
          <t>Dec. 20,
		2017</t>
        </is>
      </c>
    </row>
    <row r="301">
      <c r="A301" s="4" t="inlineStr">
        <is>
          <t>Debt maturity date</t>
        </is>
      </c>
      <c r="B301" s="4" t="inlineStr">
        <is>
          <t>Bridge loans were issued at dates between December 2017 and May 2018. Principal is due on the earlier of 18 months from the anniversary date or the completion of L2 financing with a gross proceeds of a minimum of $1.5 million.</t>
        </is>
      </c>
      <c r="C301" s="4" t="inlineStr">
        <is>
          <t>Bridge loans were issued at dates between December 2017 and May 2018. Principal is due on the earlier of 18 months from the anniversary date or the completion of L2 financing with a gross proceeds of a minimum of $1.5 million.</t>
        </is>
      </c>
    </row>
    <row r="302">
      <c r="A302" s="4" t="inlineStr">
        <is>
          <t>Interest rate</t>
        </is>
      </c>
      <c r="B302" s="4" t="inlineStr">
        <is>
          <t>10.00%</t>
        </is>
      </c>
      <c r="C302" s="4" t="inlineStr">
        <is>
          <t>10.00%</t>
        </is>
      </c>
    </row>
    <row r="303">
      <c r="A303" s="4" t="inlineStr">
        <is>
          <t>Original principal</t>
        </is>
      </c>
      <c r="B303" s="5" t="n">
        <v>979156</v>
      </c>
      <c r="C303" s="5" t="n">
        <v>979156</v>
      </c>
    </row>
    <row r="304">
      <c r="A304" s="4" t="inlineStr">
        <is>
          <t>Current principal</t>
        </is>
      </c>
      <c r="B304" s="6" t="n">
        <v>979156</v>
      </c>
      <c r="C304" s="6" t="n">
        <v>979156</v>
      </c>
    </row>
    <row r="305">
      <c r="A305" s="4" t="inlineStr">
        <is>
          <t>Current discount</t>
        </is>
      </c>
      <c r="B305" s="6" t="n">
        <v>0</v>
      </c>
      <c r="C305" s="6" t="n">
        <v>0</v>
      </c>
    </row>
    <row r="306">
      <c r="A306" s="4" t="inlineStr">
        <is>
          <t>Carrying amount</t>
        </is>
      </c>
      <c r="B306" s="6" t="n">
        <v>979156</v>
      </c>
      <c r="C306" s="6" t="n">
        <v>979156</v>
      </c>
    </row>
    <row r="307">
      <c r="A307" s="4" t="inlineStr">
        <is>
          <t>Related party, current</t>
        </is>
      </c>
      <c r="B307" s="6" t="n">
        <v>0</v>
      </c>
      <c r="C307" s="6" t="n">
        <v>0</v>
      </c>
    </row>
    <row r="308">
      <c r="A308" s="4" t="inlineStr">
        <is>
          <t>Related party, long-term</t>
        </is>
      </c>
      <c r="B308" s="6" t="n">
        <v>0</v>
      </c>
      <c r="C308" s="6" t="n">
        <v>0</v>
      </c>
    </row>
    <row r="309">
      <c r="A309" s="4" t="inlineStr">
        <is>
          <t>Non-related party, current</t>
        </is>
      </c>
      <c r="B309" s="6" t="n">
        <v>979156</v>
      </c>
      <c r="C309" s="6" t="n">
        <v>979156</v>
      </c>
    </row>
    <row r="310">
      <c r="A310" s="4" t="inlineStr">
        <is>
          <t>Non-related party, long-term</t>
        </is>
      </c>
      <c r="B310" s="5" t="n">
        <v>0</v>
      </c>
      <c r="C310" s="5" t="n">
        <v>0</v>
      </c>
    </row>
    <row r="311">
      <c r="A311" s="4" t="inlineStr">
        <is>
          <t>Note Payable 26</t>
        </is>
      </c>
    </row>
    <row r="312">
      <c r="A312" s="4" t="inlineStr">
        <is>
          <t>Date of issuance</t>
        </is>
      </c>
      <c r="B312" s="4" t="inlineStr">
        <is>
          <t>Nov. 6,
		2017</t>
        </is>
      </c>
      <c r="C312" s="4" t="inlineStr">
        <is>
          <t>Nov. 6,
		2017</t>
        </is>
      </c>
    </row>
    <row r="313">
      <c r="A313" s="4" t="inlineStr">
        <is>
          <t>Maturity date</t>
        </is>
      </c>
      <c r="B313" s="4" t="inlineStr">
        <is>
          <t>Dec. 31,
		2018</t>
        </is>
      </c>
      <c r="C313" s="4" t="inlineStr">
        <is>
          <t>Dec. 31,
		2018</t>
        </is>
      </c>
    </row>
    <row r="314">
      <c r="A314" s="4" t="inlineStr">
        <is>
          <t>Interest rate</t>
        </is>
      </c>
      <c r="B314" s="4" t="inlineStr">
        <is>
          <t>10.00%</t>
        </is>
      </c>
      <c r="C314" s="4" t="inlineStr">
        <is>
          <t>10.00%</t>
        </is>
      </c>
    </row>
    <row r="315">
      <c r="A315" s="4" t="inlineStr">
        <is>
          <t>Original principal</t>
        </is>
      </c>
      <c r="B315" s="5" t="n">
        <v>646568</v>
      </c>
      <c r="C315" s="5" t="n">
        <v>646568</v>
      </c>
    </row>
    <row r="316">
      <c r="A316" s="4" t="inlineStr">
        <is>
          <t>Current principal</t>
        </is>
      </c>
      <c r="B316" s="6" t="n">
        <v>543093</v>
      </c>
      <c r="C316" s="6" t="n">
        <v>578093</v>
      </c>
    </row>
    <row r="317">
      <c r="A317" s="4" t="inlineStr">
        <is>
          <t>Current discount</t>
        </is>
      </c>
      <c r="B317" s="6" t="n">
        <v>0</v>
      </c>
      <c r="C317" s="6" t="n">
        <v>0</v>
      </c>
    </row>
    <row r="318">
      <c r="A318" s="4" t="inlineStr">
        <is>
          <t>Carrying amount</t>
        </is>
      </c>
      <c r="B318" s="6" t="n">
        <v>543093</v>
      </c>
      <c r="C318" s="6" t="n">
        <v>578093</v>
      </c>
    </row>
    <row r="319">
      <c r="A319" s="4" t="inlineStr">
        <is>
          <t>Related party, current</t>
        </is>
      </c>
      <c r="B319" s="6" t="n">
        <v>543093</v>
      </c>
      <c r="C319" s="6" t="n">
        <v>578093</v>
      </c>
    </row>
    <row r="320">
      <c r="A320" s="4" t="inlineStr">
        <is>
          <t>Related party, long-term</t>
        </is>
      </c>
      <c r="B320" s="6" t="n">
        <v>0</v>
      </c>
      <c r="C320" s="6" t="n">
        <v>0</v>
      </c>
    </row>
    <row r="321">
      <c r="A321" s="4" t="inlineStr">
        <is>
          <t>Non-related party, current</t>
        </is>
      </c>
      <c r="B321" s="6" t="n">
        <v>0</v>
      </c>
      <c r="C321" s="6" t="n">
        <v>0</v>
      </c>
    </row>
    <row r="322">
      <c r="A322" s="4" t="inlineStr">
        <is>
          <t>Non-related party, long-term</t>
        </is>
      </c>
      <c r="B322" s="5" t="n">
        <v>0</v>
      </c>
      <c r="C322" s="5" t="n">
        <v>0</v>
      </c>
    </row>
    <row r="323">
      <c r="A323" s="4" t="inlineStr">
        <is>
          <t>Note Payable 27</t>
        </is>
      </c>
    </row>
    <row r="324">
      <c r="A324" s="4" t="inlineStr">
        <is>
          <t>Date of issuance</t>
        </is>
      </c>
      <c r="B324" s="4" t="inlineStr">
        <is>
          <t>Feb. 19,
		2018</t>
        </is>
      </c>
      <c r="C324" s="4" t="inlineStr">
        <is>
          <t>Feb. 19,
		2018</t>
        </is>
      </c>
    </row>
    <row r="325">
      <c r="A325" s="4" t="inlineStr">
        <is>
          <t>Debt maturity date</t>
        </is>
      </c>
      <c r="B325" s="4" t="inlineStr">
        <is>
          <t>L2 - Note was drawn down in five tranches between 02/16/18 and 05/02/18.</t>
        </is>
      </c>
      <c r="C325" s="4" t="inlineStr">
        <is>
          <t>L2 - Note was drawn down in five tranches between 02/16/18 and 05/02/18.</t>
        </is>
      </c>
    </row>
    <row r="326">
      <c r="A326" s="4" t="inlineStr">
        <is>
          <t>Interest rate</t>
        </is>
      </c>
      <c r="B326" s="4" t="inlineStr">
        <is>
          <t>18.00%</t>
        </is>
      </c>
      <c r="C326" s="4" t="inlineStr">
        <is>
          <t>18.00%</t>
        </is>
      </c>
    </row>
    <row r="327">
      <c r="A327" s="4" t="inlineStr">
        <is>
          <t>Original principal</t>
        </is>
      </c>
      <c r="B327" s="5" t="n">
        <v>629451</v>
      </c>
      <c r="C327" s="5" t="n">
        <v>629451</v>
      </c>
    </row>
    <row r="328">
      <c r="A328" s="4" t="inlineStr">
        <is>
          <t>Current principal</t>
        </is>
      </c>
      <c r="B328" s="6" t="n">
        <v>1161136</v>
      </c>
      <c r="C328" s="6" t="n">
        <v>1161136</v>
      </c>
    </row>
    <row r="329">
      <c r="A329" s="4" t="inlineStr">
        <is>
          <t>Current discount</t>
        </is>
      </c>
      <c r="B329" s="6" t="n">
        <v>0</v>
      </c>
      <c r="C329" s="6" t="n">
        <v>0</v>
      </c>
    </row>
    <row r="330">
      <c r="A330" s="4" t="inlineStr">
        <is>
          <t>Carrying amount</t>
        </is>
      </c>
      <c r="B330" s="6" t="n">
        <v>1161136</v>
      </c>
      <c r="C330" s="6" t="n">
        <v>1161136</v>
      </c>
    </row>
    <row r="331">
      <c r="A331" s="4" t="inlineStr">
        <is>
          <t>Related party, current</t>
        </is>
      </c>
      <c r="B331" s="6" t="n">
        <v>0</v>
      </c>
      <c r="C331" s="6" t="n">
        <v>0</v>
      </c>
    </row>
    <row r="332">
      <c r="A332" s="4" t="inlineStr">
        <is>
          <t>Related party, long-term</t>
        </is>
      </c>
      <c r="B332" s="6" t="n">
        <v>0</v>
      </c>
      <c r="C332" s="6" t="n">
        <v>0</v>
      </c>
    </row>
    <row r="333">
      <c r="A333" s="4" t="inlineStr">
        <is>
          <t>Non-related party, current</t>
        </is>
      </c>
      <c r="B333" s="6" t="n">
        <v>1161136</v>
      </c>
      <c r="C333" s="6" t="n">
        <v>1161136</v>
      </c>
    </row>
    <row r="334">
      <c r="A334" s="4" t="inlineStr">
        <is>
          <t>Non-related party, long-term</t>
        </is>
      </c>
      <c r="B334" s="5" t="n">
        <v>0</v>
      </c>
      <c r="C334" s="5" t="n">
        <v>0</v>
      </c>
    </row>
    <row r="335">
      <c r="A335" s="4" t="inlineStr">
        <is>
          <t>Note Payable 28</t>
        </is>
      </c>
    </row>
    <row r="336">
      <c r="A336" s="4" t="inlineStr">
        <is>
          <t>Date of issuance</t>
        </is>
      </c>
      <c r="B336" s="4" t="inlineStr">
        <is>
          <t>Sep. 19,
		2018</t>
        </is>
      </c>
      <c r="C336" s="4" t="inlineStr">
        <is>
          <t>Sep. 19,
		2018</t>
        </is>
      </c>
    </row>
    <row r="337">
      <c r="A337" s="4" t="inlineStr">
        <is>
          <t>Maturity date</t>
        </is>
      </c>
      <c r="B337" s="4" t="inlineStr">
        <is>
          <t>Sep. 28,
		2021</t>
        </is>
      </c>
      <c r="C337" s="4" t="inlineStr">
        <is>
          <t>Sep. 28,
		2021</t>
        </is>
      </c>
    </row>
    <row r="338">
      <c r="A338" s="4" t="inlineStr">
        <is>
          <t>Interest rate</t>
        </is>
      </c>
      <c r="B338" s="4" t="inlineStr">
        <is>
          <t>6.00%</t>
        </is>
      </c>
      <c r="C338" s="4" t="inlineStr">
        <is>
          <t>6.00%</t>
        </is>
      </c>
    </row>
    <row r="339">
      <c r="A339" s="4" t="inlineStr">
        <is>
          <t>Original principal</t>
        </is>
      </c>
      <c r="B339" s="5" t="n">
        <v>10000</v>
      </c>
      <c r="C339" s="5" t="n">
        <v>10000</v>
      </c>
    </row>
    <row r="340">
      <c r="A340" s="4" t="inlineStr">
        <is>
          <t>Current principal</t>
        </is>
      </c>
      <c r="B340" s="6" t="n">
        <v>10000</v>
      </c>
      <c r="C340" s="6" t="n">
        <v>10000</v>
      </c>
    </row>
    <row r="341">
      <c r="A341" s="4" t="inlineStr">
        <is>
          <t>Current discount</t>
        </is>
      </c>
      <c r="B341" s="6" t="n">
        <v>0</v>
      </c>
      <c r="C341" s="6" t="n">
        <v>0</v>
      </c>
    </row>
    <row r="342">
      <c r="A342" s="4" t="inlineStr">
        <is>
          <t>Carrying amount</t>
        </is>
      </c>
      <c r="B342" s="6" t="n">
        <v>10000</v>
      </c>
      <c r="C342" s="6" t="n">
        <v>10000</v>
      </c>
    </row>
    <row r="343">
      <c r="A343" s="4" t="inlineStr">
        <is>
          <t>Related party, current</t>
        </is>
      </c>
      <c r="B343" s="6" t="n">
        <v>0</v>
      </c>
      <c r="C343" s="6" t="n">
        <v>0</v>
      </c>
    </row>
    <row r="344">
      <c r="A344" s="4" t="inlineStr">
        <is>
          <t>Related party, long-term</t>
        </is>
      </c>
      <c r="B344" s="6" t="n">
        <v>0</v>
      </c>
      <c r="C344" s="6" t="n">
        <v>0</v>
      </c>
    </row>
    <row r="345">
      <c r="A345" s="4" t="inlineStr">
        <is>
          <t>Non-related party, current</t>
        </is>
      </c>
      <c r="B345" s="6" t="n">
        <v>10000</v>
      </c>
      <c r="C345" s="6" t="n">
        <v>0</v>
      </c>
    </row>
    <row r="346">
      <c r="A346" s="4" t="inlineStr">
        <is>
          <t>Non-related party, long-term</t>
        </is>
      </c>
      <c r="B346" s="5" t="n">
        <v>0</v>
      </c>
      <c r="C346" s="5" t="n">
        <v>10000</v>
      </c>
    </row>
    <row r="347">
      <c r="A347" s="4" t="inlineStr">
        <is>
          <t>Note Payable 29</t>
        </is>
      </c>
    </row>
    <row r="348">
      <c r="A348" s="4" t="inlineStr">
        <is>
          <t>Date of issuance</t>
        </is>
      </c>
      <c r="B348" s="4" t="inlineStr">
        <is>
          <t>Dec. 14,
		2018</t>
        </is>
      </c>
      <c r="C348" s="4" t="inlineStr">
        <is>
          <t>Dec. 14,
		2018</t>
        </is>
      </c>
    </row>
    <row r="349">
      <c r="A349" s="4" t="inlineStr">
        <is>
          <t>Maturity date</t>
        </is>
      </c>
      <c r="B349" s="4" t="inlineStr">
        <is>
          <t>Dec. 22,
		2018</t>
        </is>
      </c>
      <c r="C349" s="4" t="inlineStr">
        <is>
          <t>Dec. 22,
		2018</t>
        </is>
      </c>
    </row>
    <row r="350">
      <c r="A350" s="4" t="inlineStr">
        <is>
          <t>Interest rate</t>
        </is>
      </c>
      <c r="B350" s="4" t="inlineStr">
        <is>
          <t>24.00%</t>
        </is>
      </c>
      <c r="C350" s="4" t="inlineStr">
        <is>
          <t>24.00%</t>
        </is>
      </c>
    </row>
    <row r="351">
      <c r="A351" s="4" t="inlineStr">
        <is>
          <t>Original principal</t>
        </is>
      </c>
      <c r="B351" s="5" t="n">
        <v>474759</v>
      </c>
      <c r="C351" s="5" t="n">
        <v>474759</v>
      </c>
    </row>
    <row r="352">
      <c r="A352" s="4" t="inlineStr">
        <is>
          <t>Current principal</t>
        </is>
      </c>
      <c r="B352" s="6" t="n">
        <v>1042905</v>
      </c>
      <c r="C352" s="6" t="n">
        <v>987986</v>
      </c>
    </row>
    <row r="353">
      <c r="A353" s="4" t="inlineStr">
        <is>
          <t>Current discount</t>
        </is>
      </c>
      <c r="B353" s="6" t="n">
        <v>0</v>
      </c>
      <c r="C353" s="6" t="n">
        <v>0</v>
      </c>
    </row>
    <row r="354">
      <c r="A354" s="4" t="inlineStr">
        <is>
          <t>Carrying amount</t>
        </is>
      </c>
      <c r="B354" s="6" t="n">
        <v>1042905</v>
      </c>
      <c r="C354" s="6" t="n">
        <v>987986</v>
      </c>
    </row>
    <row r="355">
      <c r="A355" s="4" t="inlineStr">
        <is>
          <t>Related party, current</t>
        </is>
      </c>
      <c r="B355" s="6" t="n">
        <v>0</v>
      </c>
      <c r="C355" s="6" t="n">
        <v>0</v>
      </c>
    </row>
    <row r="356">
      <c r="A356" s="4" t="inlineStr">
        <is>
          <t>Related party, long-term</t>
        </is>
      </c>
      <c r="B356" s="6" t="n">
        <v>0</v>
      </c>
      <c r="C356" s="6" t="n">
        <v>0</v>
      </c>
    </row>
    <row r="357">
      <c r="A357" s="4" t="inlineStr">
        <is>
          <t>Non-related party, current</t>
        </is>
      </c>
      <c r="B357" s="6" t="n">
        <v>1042905</v>
      </c>
      <c r="C357" s="6" t="n">
        <v>987986</v>
      </c>
    </row>
    <row r="358">
      <c r="A358" s="4" t="inlineStr">
        <is>
          <t>Non-related party, long-term</t>
        </is>
      </c>
      <c r="B358" s="5" t="n">
        <v>0</v>
      </c>
      <c r="C358" s="5" t="n">
        <v>0</v>
      </c>
    </row>
    <row r="359">
      <c r="A359" s="4" t="inlineStr">
        <is>
          <t>Note Payable 30</t>
        </is>
      </c>
    </row>
    <row r="360">
      <c r="A360" s="4" t="inlineStr">
        <is>
          <t>Date of issuance</t>
        </is>
      </c>
      <c r="B360" s="4" t="inlineStr">
        <is>
          <t>Jan. 2,
		2019</t>
        </is>
      </c>
      <c r="C360" s="4" t="inlineStr">
        <is>
          <t>Jan. 2,
		2019</t>
        </is>
      </c>
    </row>
    <row r="361">
      <c r="A361" s="4" t="inlineStr">
        <is>
          <t>Debt maturity date</t>
        </is>
      </c>
      <c r="B361" s="4" t="inlineStr">
        <is>
          <t>Loans were issued from January 2, 2019 to March 23, 2019. Principal and interest are due when funds are received from the litigation between Ocean Thermal Energy Corporation vs., Robert Coe el al.</t>
        </is>
      </c>
      <c r="C361" s="4" t="inlineStr">
        <is>
          <t>Loans were issued from January 2, 2019 to March 23, 2019. Principal and interest are due when funds are received from the litigation between Ocean Thermal Energy Corporation vs., Robert Coe el al.</t>
        </is>
      </c>
    </row>
    <row r="362">
      <c r="A362" s="4" t="inlineStr">
        <is>
          <t>Interest rate</t>
        </is>
      </c>
      <c r="B362" s="4" t="inlineStr">
        <is>
          <t>17.00%</t>
        </is>
      </c>
      <c r="C362" s="4" t="inlineStr">
        <is>
          <t>17.00%</t>
        </is>
      </c>
    </row>
    <row r="363">
      <c r="A363" s="4" t="inlineStr">
        <is>
          <t>Original principal</t>
        </is>
      </c>
      <c r="B363" s="5" t="n">
        <v>310000</v>
      </c>
      <c r="C363" s="5" t="n">
        <v>310000</v>
      </c>
    </row>
    <row r="364">
      <c r="A364" s="4" t="inlineStr">
        <is>
          <t>Current principal</t>
        </is>
      </c>
      <c r="B364" s="6" t="n">
        <v>310000</v>
      </c>
      <c r="C364" s="6" t="n">
        <v>310000</v>
      </c>
    </row>
    <row r="365">
      <c r="A365" s="4" t="inlineStr">
        <is>
          <t>Current discount</t>
        </is>
      </c>
      <c r="B365" s="6" t="n">
        <v>0</v>
      </c>
      <c r="C365" s="6" t="n">
        <v>0</v>
      </c>
    </row>
    <row r="366">
      <c r="A366" s="4" t="inlineStr">
        <is>
          <t>Carrying amount</t>
        </is>
      </c>
      <c r="B366" s="6" t="n">
        <v>310000</v>
      </c>
      <c r="C366" s="6" t="n">
        <v>310000</v>
      </c>
    </row>
    <row r="367">
      <c r="A367" s="4" t="inlineStr">
        <is>
          <t>Related party, current</t>
        </is>
      </c>
      <c r="B367" s="6" t="n">
        <v>0</v>
      </c>
      <c r="C367" s="6" t="n">
        <v>0</v>
      </c>
    </row>
    <row r="368">
      <c r="A368" s="4" t="inlineStr">
        <is>
          <t>Related party, long-term</t>
        </is>
      </c>
      <c r="B368" s="6" t="n">
        <v>0</v>
      </c>
      <c r="C368" s="6" t="n">
        <v>0</v>
      </c>
    </row>
    <row r="369">
      <c r="A369" s="4" t="inlineStr">
        <is>
          <t>Non-related party, current</t>
        </is>
      </c>
      <c r="B369" s="6" t="n">
        <v>310000</v>
      </c>
      <c r="C369" s="6" t="n">
        <v>310000</v>
      </c>
    </row>
    <row r="370">
      <c r="A370" s="4" t="inlineStr">
        <is>
          <t>Non-related party, long-term</t>
        </is>
      </c>
      <c r="B370" s="5" t="n">
        <v>0</v>
      </c>
      <c r="C370" s="5" t="n">
        <v>0</v>
      </c>
    </row>
    <row r="371">
      <c r="A371" s="4" t="inlineStr">
        <is>
          <t>Note Payable 31</t>
        </is>
      </c>
    </row>
    <row r="372">
      <c r="A372" s="4" t="inlineStr">
        <is>
          <t>Date of issuance</t>
        </is>
      </c>
      <c r="B372" s="4" t="inlineStr">
        <is>
          <t>Aug. 14,
		2019</t>
        </is>
      </c>
      <c r="C372" s="4" t="inlineStr">
        <is>
          <t>Aug. 14,
		2019</t>
        </is>
      </c>
    </row>
    <row r="373">
      <c r="A373" s="4" t="inlineStr">
        <is>
          <t>Maturity date</t>
        </is>
      </c>
      <c r="B373" s="4" t="inlineStr">
        <is>
          <t>Oct. 31,
		2021</t>
        </is>
      </c>
      <c r="C373" s="4" t="inlineStr">
        <is>
          <t>Oct. 31,
		2021</t>
        </is>
      </c>
    </row>
    <row r="374">
      <c r="A374" s="4" t="inlineStr">
        <is>
          <t>Interest rate</t>
        </is>
      </c>
      <c r="B374" s="4" t="inlineStr">
        <is>
          <t>8.00%</t>
        </is>
      </c>
      <c r="C374" s="4" t="inlineStr">
        <is>
          <t>8.00%</t>
        </is>
      </c>
    </row>
    <row r="375">
      <c r="A375" s="4" t="inlineStr">
        <is>
          <t>Original principal</t>
        </is>
      </c>
      <c r="B375" s="5" t="n">
        <v>26200</v>
      </c>
      <c r="C375" s="5" t="n">
        <v>26200</v>
      </c>
    </row>
    <row r="376">
      <c r="A376" s="4" t="inlineStr">
        <is>
          <t>Current principal</t>
        </is>
      </c>
      <c r="B376" s="6" t="n">
        <v>26200</v>
      </c>
      <c r="C376" s="6" t="n">
        <v>26200</v>
      </c>
    </row>
    <row r="377">
      <c r="A377" s="4" t="inlineStr">
        <is>
          <t>Current discount</t>
        </is>
      </c>
      <c r="B377" s="6" t="n">
        <v>9845</v>
      </c>
      <c r="C377" s="6" t="n">
        <v>21211</v>
      </c>
    </row>
    <row r="378">
      <c r="A378" s="4" t="inlineStr">
        <is>
          <t>Carrying amount</t>
        </is>
      </c>
      <c r="B378" s="6" t="n">
        <v>16355</v>
      </c>
      <c r="C378" s="6" t="n">
        <v>4989</v>
      </c>
    </row>
    <row r="379">
      <c r="A379" s="4" t="inlineStr">
        <is>
          <t>Related party, current</t>
        </is>
      </c>
      <c r="B379" s="6" t="n">
        <v>0</v>
      </c>
      <c r="C379" s="6" t="n">
        <v>0</v>
      </c>
    </row>
    <row r="380">
      <c r="A380" s="4" t="inlineStr">
        <is>
          <t>Related party, long-term</t>
        </is>
      </c>
      <c r="B380" s="6" t="n">
        <v>0</v>
      </c>
      <c r="C380" s="6" t="n">
        <v>0</v>
      </c>
    </row>
    <row r="381">
      <c r="A381" s="4" t="inlineStr">
        <is>
          <t>Non-related party, current</t>
        </is>
      </c>
      <c r="B381" s="6" t="n">
        <v>0</v>
      </c>
      <c r="C381" s="6" t="n">
        <v>0</v>
      </c>
    </row>
    <row r="382">
      <c r="A382" s="4" t="inlineStr">
        <is>
          <t>Non-related party, long-term</t>
        </is>
      </c>
      <c r="B382" s="5" t="n">
        <v>16355</v>
      </c>
      <c r="C382" s="5" t="n">
        <v>4989</v>
      </c>
    </row>
    <row r="383">
      <c r="A383" s="4" t="inlineStr">
        <is>
          <t>Note Payable 32</t>
        </is>
      </c>
    </row>
    <row r="384">
      <c r="A384" s="4" t="inlineStr">
        <is>
          <t>Maturity date</t>
        </is>
      </c>
      <c r="B384" s="4" t="inlineStr">
        <is>
          <t>Oct. 31,
		2021</t>
        </is>
      </c>
      <c r="C384" s="4" t="inlineStr">
        <is>
          <t>Oct. 31,
		2021</t>
        </is>
      </c>
    </row>
    <row r="385">
      <c r="A385" s="4" t="inlineStr">
        <is>
          <t>Debt maturity date</t>
        </is>
      </c>
      <c r="B385" s="4" t="inlineStr">
        <is>
          <t>Notes were issued between 10/14/19 1nd 11/5/19. The notes bear an interest rate of 8% and mature 10/31/21.</t>
        </is>
      </c>
      <c r="C385" s="4" t="inlineStr">
        <is>
          <t>Notes were issued between 10/14/19 1nd 11/5/19. The notes bear an interest rate of 8% and mature 10/31/21.</t>
        </is>
      </c>
    </row>
    <row r="386">
      <c r="A386" s="4" t="inlineStr">
        <is>
          <t>Interest rate</t>
        </is>
      </c>
      <c r="B386" s="4" t="inlineStr">
        <is>
          <t>8.00%</t>
        </is>
      </c>
      <c r="C386" s="4" t="inlineStr">
        <is>
          <t>8.00%</t>
        </is>
      </c>
    </row>
    <row r="387">
      <c r="A387" s="4" t="inlineStr">
        <is>
          <t>Original principal</t>
        </is>
      </c>
      <c r="B387" s="5" t="n">
        <v>105000</v>
      </c>
      <c r="C387" s="5" t="n">
        <v>105000</v>
      </c>
    </row>
    <row r="388">
      <c r="A388" s="4" t="inlineStr">
        <is>
          <t>Current principal</t>
        </is>
      </c>
      <c r="B388" s="6" t="n">
        <v>105000</v>
      </c>
      <c r="C388" s="6" t="n">
        <v>105000</v>
      </c>
    </row>
    <row r="389">
      <c r="A389" s="4" t="inlineStr">
        <is>
          <t>Current discount</t>
        </is>
      </c>
      <c r="B389" s="6" t="n">
        <v>43361</v>
      </c>
      <c r="C389" s="6" t="n">
        <v>95559</v>
      </c>
    </row>
    <row r="390">
      <c r="A390" s="4" t="inlineStr">
        <is>
          <t>Carrying amount</t>
        </is>
      </c>
      <c r="B390" s="6" t="n">
        <v>61639</v>
      </c>
      <c r="C390" s="6" t="n">
        <v>9441</v>
      </c>
    </row>
    <row r="391">
      <c r="A391" s="4" t="inlineStr">
        <is>
          <t>Related party, current</t>
        </is>
      </c>
      <c r="B391" s="6" t="n">
        <v>0</v>
      </c>
      <c r="C391" s="6" t="n">
        <v>0</v>
      </c>
    </row>
    <row r="392">
      <c r="A392" s="4" t="inlineStr">
        <is>
          <t>Related party, long-term</t>
        </is>
      </c>
      <c r="B392" s="6" t="n">
        <v>5916</v>
      </c>
      <c r="C392" s="6" t="n">
        <v>1000</v>
      </c>
    </row>
    <row r="393">
      <c r="A393" s="4" t="inlineStr">
        <is>
          <t>Non-related party, current</t>
        </is>
      </c>
      <c r="B393" s="6" t="n">
        <v>0</v>
      </c>
      <c r="C393" s="6" t="n">
        <v>0</v>
      </c>
    </row>
    <row r="394">
      <c r="A394" s="4" t="inlineStr">
        <is>
          <t>Non-related party, long-term</t>
        </is>
      </c>
      <c r="B394" s="5" t="n">
        <v>55723</v>
      </c>
      <c r="C394" s="5" t="n">
        <v>8441</v>
      </c>
    </row>
    <row r="395">
      <c r="A395" s="4" t="inlineStr">
        <is>
          <t>Note Payable 33</t>
        </is>
      </c>
    </row>
    <row r="396">
      <c r="A396" s="4" t="inlineStr">
        <is>
          <t>Debt maturity date</t>
        </is>
      </c>
      <c r="B396" s="4" t="inlineStr">
        <is>
          <t>Notes were issued between 12/9/19 and 2/17/20. The notes bear an interest rate of 8% and $306,750 mature 1/2/22; $15,000 mature on 5/12/22; and $15,000 mature on 9/1/22. They can be converted into 250,000 shares of common stock. They can be converted when the stock closing price reaches $1 or on the maturity, whichever occurs first.</t>
        </is>
      </c>
      <c r="C396" s="4" t="inlineStr">
        <is>
          <t>Notes were issued between 12/9/19 and 2/17/20. The notes bear an interest rate of 8% and $306,750 mature 1/2/22; $15,000 mature on 5/12/22; and $15,000 mature on 9/1/22. They can be converted into 250,000 shares of common stock. They can be converted when the stock closing price reaches $1 or on the maturity, whichever occurs first.</t>
        </is>
      </c>
    </row>
    <row r="397">
      <c r="A397" s="4" t="inlineStr">
        <is>
          <t>Interest rate</t>
        </is>
      </c>
      <c r="B397" s="4" t="inlineStr">
        <is>
          <t>8.00%</t>
        </is>
      </c>
      <c r="C397" s="4" t="inlineStr">
        <is>
          <t>8.00%</t>
        </is>
      </c>
    </row>
    <row r="398">
      <c r="A398" s="4" t="inlineStr">
        <is>
          <t>Original principal</t>
        </is>
      </c>
      <c r="B398" s="5" t="n">
        <v>336750</v>
      </c>
      <c r="C398" s="5" t="n">
        <v>36750</v>
      </c>
    </row>
    <row r="399">
      <c r="A399" s="4" t="inlineStr">
        <is>
          <t>Current principal</t>
        </is>
      </c>
      <c r="B399" s="6" t="n">
        <v>336750</v>
      </c>
      <c r="C399" s="6" t="n">
        <v>36750</v>
      </c>
    </row>
    <row r="400">
      <c r="A400" s="4" t="inlineStr">
        <is>
          <t>Current discount</t>
        </is>
      </c>
      <c r="B400" s="6" t="n">
        <v>187729</v>
      </c>
      <c r="C400" s="6" t="n">
        <v>35764</v>
      </c>
    </row>
    <row r="401">
      <c r="A401" s="4" t="inlineStr">
        <is>
          <t>Carrying amount</t>
        </is>
      </c>
      <c r="B401" s="6" t="n">
        <v>149021</v>
      </c>
      <c r="C401" s="6" t="n">
        <v>986</v>
      </c>
    </row>
    <row r="402">
      <c r="A402" s="4" t="inlineStr">
        <is>
          <t>Related party, current</t>
        </is>
      </c>
      <c r="B402" s="6" t="n">
        <v>0</v>
      </c>
      <c r="C402" s="6" t="n">
        <v>0</v>
      </c>
    </row>
    <row r="403">
      <c r="A403" s="4" t="inlineStr">
        <is>
          <t>Related party, long-term</t>
        </is>
      </c>
      <c r="B403" s="6" t="n">
        <v>9989</v>
      </c>
      <c r="C403" s="6" t="n">
        <v>292</v>
      </c>
    </row>
    <row r="404">
      <c r="A404" s="4" t="inlineStr">
        <is>
          <t>Non-related party, current</t>
        </is>
      </c>
      <c r="B404" s="6" t="n">
        <v>0</v>
      </c>
      <c r="C404" s="6" t="n">
        <v>0</v>
      </c>
    </row>
    <row r="405">
      <c r="A405" s="4" t="inlineStr">
        <is>
          <t>Non-related party, long-term</t>
        </is>
      </c>
      <c r="B405" s="5" t="n">
        <v>139032</v>
      </c>
      <c r="C405" s="5" t="n">
        <v>694</v>
      </c>
    </row>
    <row r="406">
      <c r="A406" s="4" t="inlineStr">
        <is>
          <t>Note Payable 34</t>
        </is>
      </c>
    </row>
    <row r="407">
      <c r="A407" s="4" t="inlineStr">
        <is>
          <t>Debt maturity date</t>
        </is>
      </c>
      <c r="B407" s="4" t="inlineStr">
        <is>
          <t>Notes were issued between 5/12/2020 and 6/25/2020. The notes bear an interest rate of 10%. 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 If any such funds are actually received on more than one date, payment will be made as such funds are actually received by us and after deductions of accrued legal fees up to that date.</t>
        </is>
      </c>
    </row>
    <row r="408">
      <c r="A408" s="4" t="inlineStr">
        <is>
          <t>Interest rate</t>
        </is>
      </c>
      <c r="B408" s="4" t="inlineStr">
        <is>
          <t>10.00%</t>
        </is>
      </c>
    </row>
    <row r="409">
      <c r="A409" s="4" t="inlineStr">
        <is>
          <t>Original principal</t>
        </is>
      </c>
      <c r="B409" s="5" t="n">
        <v>520000</v>
      </c>
    </row>
    <row r="410">
      <c r="A410" s="4" t="inlineStr">
        <is>
          <t>Current principal</t>
        </is>
      </c>
      <c r="B410" s="6" t="n">
        <v>520000</v>
      </c>
    </row>
    <row r="411">
      <c r="A411" s="4" t="inlineStr">
        <is>
          <t>Current discount</t>
        </is>
      </c>
      <c r="B411" s="6" t="n">
        <v>0</v>
      </c>
    </row>
    <row r="412">
      <c r="A412" s="4" t="inlineStr">
        <is>
          <t>Carrying amount</t>
        </is>
      </c>
      <c r="B412" s="6" t="n">
        <v>520000</v>
      </c>
    </row>
    <row r="413">
      <c r="A413" s="4" t="inlineStr">
        <is>
          <t>Related party, current</t>
        </is>
      </c>
      <c r="B413" s="6" t="n">
        <v>0</v>
      </c>
    </row>
    <row r="414">
      <c r="A414" s="4" t="inlineStr">
        <is>
          <t>Related party, long-term</t>
        </is>
      </c>
      <c r="B414" s="6" t="n">
        <v>0</v>
      </c>
    </row>
    <row r="415">
      <c r="A415" s="4" t="inlineStr">
        <is>
          <t>Non-related party, current</t>
        </is>
      </c>
      <c r="B415" s="6" t="n">
        <v>520000</v>
      </c>
    </row>
    <row r="416">
      <c r="A416" s="4" t="inlineStr">
        <is>
          <t>Non-related party, long-term</t>
        </is>
      </c>
      <c r="B416"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4. CONVERTIBLE NOTES AND NOTES PAYABLE (Details 1)</t>
        </is>
      </c>
      <c r="B1" s="2" t="inlineStr">
        <is>
          <t>Dec. 31, 2020USD ($)</t>
        </is>
      </c>
    </row>
    <row r="2">
      <c r="A2" s="3" t="inlineStr">
        <is>
          <t>Debt Disclosure [Abstract]</t>
        </is>
      </c>
    </row>
    <row r="3">
      <c r="A3" s="4" t="inlineStr">
        <is>
          <t>2021</t>
        </is>
      </c>
      <c r="B3" s="5" t="n">
        <v>8397689</v>
      </c>
    </row>
    <row r="4">
      <c r="A4" s="4" t="inlineStr">
        <is>
          <t>2022</t>
        </is>
      </c>
      <c r="B4" s="6" t="n">
        <v>336750</v>
      </c>
    </row>
    <row r="5">
      <c r="A5" s="4" t="inlineStr">
        <is>
          <t>2023 and thereafter</t>
        </is>
      </c>
      <c r="B5" s="6" t="n">
        <v>158334</v>
      </c>
    </row>
    <row r="6">
      <c r="A6" s="4" t="inlineStr">
        <is>
          <t>Total</t>
        </is>
      </c>
      <c r="B6" s="5" t="n">
        <v>88927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1</v>
      </c>
      <c r="C2" s="7" t="n">
        <v>0.001</v>
      </c>
    </row>
    <row r="3">
      <c r="A3" s="4" t="inlineStr">
        <is>
          <t>Common stock, shares authorized</t>
        </is>
      </c>
      <c r="B3" s="6" t="n">
        <v>200000000</v>
      </c>
      <c r="C3" s="6" t="n">
        <v>200000000</v>
      </c>
    </row>
    <row r="4">
      <c r="A4" s="4" t="inlineStr">
        <is>
          <t>Common stock, shares issued</t>
        </is>
      </c>
      <c r="B4" s="6" t="n">
        <v>137847005</v>
      </c>
      <c r="C4" s="6" t="n">
        <v>134775136</v>
      </c>
    </row>
    <row r="5">
      <c r="A5" s="4" t="inlineStr">
        <is>
          <t>Common stock, shares outstanding</t>
        </is>
      </c>
      <c r="B5" s="6" t="n">
        <v>137847005</v>
      </c>
      <c r="C5" s="6" t="n">
        <v>134775136</v>
      </c>
    </row>
    <row r="6">
      <c r="A6" s="4" t="inlineStr">
        <is>
          <t>Series B Preferred Stock</t>
        </is>
      </c>
    </row>
    <row r="7">
      <c r="A7" s="4" t="inlineStr">
        <is>
          <t>Preferred stock, par value</t>
        </is>
      </c>
      <c r="B7" s="7" t="n">
        <v>0.001</v>
      </c>
      <c r="C7" s="7" t="n">
        <v>0.001</v>
      </c>
    </row>
    <row r="8">
      <c r="A8" s="4" t="inlineStr">
        <is>
          <t>Preferred stock, shares authorized</t>
        </is>
      </c>
      <c r="B8" s="6" t="n">
        <v>1250000</v>
      </c>
      <c r="C8" s="6" t="n">
        <v>1250000</v>
      </c>
    </row>
    <row r="9">
      <c r="A9" s="4" t="inlineStr">
        <is>
          <t>Preferred stock, shares issued</t>
        </is>
      </c>
      <c r="B9" s="6" t="n">
        <v>518750</v>
      </c>
      <c r="C9" s="6" t="n">
        <v>518750</v>
      </c>
    </row>
    <row r="10">
      <c r="A10" s="4" t="inlineStr">
        <is>
          <t>Preferred stock, shares outstanding</t>
        </is>
      </c>
      <c r="B10" s="6" t="n">
        <v>518750</v>
      </c>
      <c r="C10" s="6" t="n">
        <v>518750</v>
      </c>
    </row>
    <row r="11">
      <c r="A11" s="4" t="inlineStr">
        <is>
          <t>Series C Preferred Stock</t>
        </is>
      </c>
    </row>
    <row r="12">
      <c r="A12" s="4" t="inlineStr">
        <is>
          <t>Preferred stock, par value</t>
        </is>
      </c>
      <c r="B12" s="7" t="n">
        <v>0.001</v>
      </c>
      <c r="C12" s="7" t="n">
        <v>0.001</v>
      </c>
    </row>
    <row r="13">
      <c r="A13" s="4" t="inlineStr">
        <is>
          <t>Preferred stock, shares authorized</t>
        </is>
      </c>
      <c r="B13" s="6" t="n">
        <v>2700000</v>
      </c>
      <c r="C13" s="6" t="n">
        <v>2700000</v>
      </c>
    </row>
    <row r="14">
      <c r="A14" s="4" t="inlineStr">
        <is>
          <t>Preferred stock, shares issued</t>
        </is>
      </c>
      <c r="B14" s="6" t="n">
        <v>2300000</v>
      </c>
      <c r="C14" s="6" t="n">
        <v>2300000</v>
      </c>
    </row>
    <row r="15">
      <c r="A15" s="4" t="inlineStr">
        <is>
          <t>Preferred stock, shares outstanding</t>
        </is>
      </c>
      <c r="B15" s="6" t="n">
        <v>2300000</v>
      </c>
      <c r="C15" s="6"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5. DERIVATIVE LIABILITY (Details) - USD ($)</t>
        </is>
      </c>
      <c r="B1" s="2" t="inlineStr">
        <is>
          <t>Dec. 31, 2020</t>
        </is>
      </c>
      <c r="C1" s="2" t="inlineStr">
        <is>
          <t>Dec. 31, 2019</t>
        </is>
      </c>
    </row>
    <row r="2">
      <c r="A2" s="4" t="inlineStr">
        <is>
          <t>Derivative liability</t>
        </is>
      </c>
      <c r="B2" s="5" t="n">
        <v>5321395</v>
      </c>
      <c r="C2" s="5" t="n">
        <v>3032056</v>
      </c>
    </row>
    <row r="3">
      <c r="A3" s="4" t="inlineStr">
        <is>
          <t>Level 1</t>
        </is>
      </c>
    </row>
    <row r="4">
      <c r="A4" s="4" t="inlineStr">
        <is>
          <t>Derivative liability</t>
        </is>
      </c>
      <c r="B4" s="6" t="n">
        <v>0</v>
      </c>
    </row>
    <row r="5">
      <c r="A5" s="4" t="inlineStr">
        <is>
          <t>Level 2</t>
        </is>
      </c>
    </row>
    <row r="6">
      <c r="A6" s="4" t="inlineStr">
        <is>
          <t>Derivative liability</t>
        </is>
      </c>
      <c r="B6" s="6" t="n">
        <v>0</v>
      </c>
    </row>
    <row r="7">
      <c r="A7" s="4" t="inlineStr">
        <is>
          <t>Level 3</t>
        </is>
      </c>
    </row>
    <row r="8">
      <c r="A8" s="4" t="inlineStr">
        <is>
          <t>Derivative liability</t>
        </is>
      </c>
      <c r="B8" s="5" t="n">
        <v>53213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5. DERIVATIVE LIABILITY (Details 1)</t>
        </is>
      </c>
      <c r="B1" s="2" t="inlineStr">
        <is>
          <t>12 Months Ended</t>
        </is>
      </c>
    </row>
    <row r="2">
      <c r="B2" s="2" t="inlineStr">
        <is>
          <t>Dec. 31, 2020USD ($)</t>
        </is>
      </c>
    </row>
    <row r="3">
      <c r="A3" s="3" t="inlineStr">
        <is>
          <t>Derivative Liability [Abstract]</t>
        </is>
      </c>
    </row>
    <row r="4">
      <c r="A4" s="4" t="inlineStr">
        <is>
          <t>Derivative liability, beginning</t>
        </is>
      </c>
      <c r="B4" s="5" t="n">
        <v>3032056</v>
      </c>
    </row>
    <row r="5">
      <c r="A5" s="4" t="inlineStr">
        <is>
          <t>Addition to derivative instruments</t>
        </is>
      </c>
      <c r="B5" s="6" t="n">
        <v>300489</v>
      </c>
    </row>
    <row r="6">
      <c r="A6" s="4" t="inlineStr">
        <is>
          <t>Reclassification upon conversion</t>
        </is>
      </c>
      <c r="B6" s="6" t="n">
        <v>-68327</v>
      </c>
    </row>
    <row r="7">
      <c r="A7" s="4" t="inlineStr">
        <is>
          <t>Loss on change in fair value of derivative liability</t>
        </is>
      </c>
      <c r="B7" s="6" t="n">
        <v>2057177</v>
      </c>
    </row>
    <row r="8">
      <c r="A8" s="4" t="inlineStr">
        <is>
          <t>Derivative liability, ending</t>
        </is>
      </c>
      <c r="B8" s="6" t="n">
        <v>5321395</v>
      </c>
    </row>
    <row r="9">
      <c r="A9" s="4" t="inlineStr">
        <is>
          <t>Change in fair value of derivative liability, beginning</t>
        </is>
      </c>
      <c r="B9" s="6" t="n">
        <v>0</v>
      </c>
    </row>
    <row r="10">
      <c r="A10" s="4" t="inlineStr">
        <is>
          <t>Day one gains/(losses) on valuation</t>
        </is>
      </c>
      <c r="B10" s="6" t="n">
        <v>659885</v>
      </c>
    </row>
    <row r="11">
      <c r="A11" s="4" t="inlineStr">
        <is>
          <t>Gains/(losses) from the change in fair value of derivative liability</t>
        </is>
      </c>
      <c r="B11" s="6" t="n">
        <v>1397292</v>
      </c>
    </row>
    <row r="12">
      <c r="A12" s="4" t="inlineStr">
        <is>
          <t>Change in fair value of derivative liability, ending</t>
        </is>
      </c>
      <c r="B12" s="5" t="n">
        <v>205717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6" customWidth="1" min="1" max="1"/>
    <col width="25" customWidth="1" min="2" max="2"/>
  </cols>
  <sheetData>
    <row r="1">
      <c r="A1" s="1" t="inlineStr">
        <is>
          <t>5. DERIVATIVE LIABILITY (Details 2)</t>
        </is>
      </c>
      <c r="B1" s="2" t="inlineStr">
        <is>
          <t>12 Months Ended</t>
        </is>
      </c>
    </row>
    <row r="2">
      <c r="B2" s="2" t="inlineStr">
        <is>
          <t>Dec. 31, 2020</t>
        </is>
      </c>
    </row>
    <row r="3">
      <c r="A3" s="4" t="inlineStr">
        <is>
          <t>Measurement Date</t>
        </is>
      </c>
    </row>
    <row r="4">
      <c r="A4" s="4" t="inlineStr">
        <is>
          <t>Expected dividends</t>
        </is>
      </c>
      <c r="B4" s="4" t="inlineStr">
        <is>
          <t>0.00%</t>
        </is>
      </c>
    </row>
    <row r="5">
      <c r="A5" s="4" t="inlineStr">
        <is>
          <t>Measurement Date | Minimum</t>
        </is>
      </c>
    </row>
    <row r="6">
      <c r="A6" s="4" t="inlineStr">
        <is>
          <t>Expected volatility</t>
        </is>
      </c>
      <c r="B6" s="4" t="inlineStr">
        <is>
          <t>109.50%</t>
        </is>
      </c>
    </row>
    <row r="7">
      <c r="A7" s="4" t="inlineStr">
        <is>
          <t>Risk free interest rate</t>
        </is>
      </c>
      <c r="B7" s="4" t="inlineStr">
        <is>
          <t>0.09%</t>
        </is>
      </c>
    </row>
    <row r="8">
      <c r="A8" s="4" t="inlineStr">
        <is>
          <t>Expected term (in years)</t>
        </is>
      </c>
      <c r="B8" s="4" t="inlineStr">
        <is>
          <t>3 months</t>
        </is>
      </c>
    </row>
    <row r="9">
      <c r="A9" s="4" t="inlineStr">
        <is>
          <t>Measurement Date | Maximum</t>
        </is>
      </c>
    </row>
    <row r="10">
      <c r="A10" s="4" t="inlineStr">
        <is>
          <t>Expected volatility</t>
        </is>
      </c>
      <c r="B10" s="4" t="inlineStr">
        <is>
          <t>342.10%</t>
        </is>
      </c>
    </row>
    <row r="11">
      <c r="A11" s="4" t="inlineStr">
        <is>
          <t>Risk free interest rate</t>
        </is>
      </c>
      <c r="B11" s="4" t="inlineStr">
        <is>
          <t>0.17%</t>
        </is>
      </c>
    </row>
    <row r="12">
      <c r="A12" s="4" t="inlineStr">
        <is>
          <t>Expected term (in years)</t>
        </is>
      </c>
      <c r="B12" s="4" t="inlineStr">
        <is>
          <t>2 years 9 months 22 days</t>
        </is>
      </c>
    </row>
    <row r="13">
      <c r="A13" s="4" t="inlineStr">
        <is>
          <t>Remeasurement Date</t>
        </is>
      </c>
    </row>
    <row r="14">
      <c r="A14" s="4" t="inlineStr">
        <is>
          <t>Expected dividends</t>
        </is>
      </c>
      <c r="B14" s="4" t="inlineStr">
        <is>
          <t>0.00%</t>
        </is>
      </c>
    </row>
    <row r="15">
      <c r="A15" s="4" t="inlineStr">
        <is>
          <t>Remeasurement Date | Minimum</t>
        </is>
      </c>
    </row>
    <row r="16">
      <c r="A16" s="4" t="inlineStr">
        <is>
          <t>Expected volatility</t>
        </is>
      </c>
      <c r="B16" s="4" t="inlineStr">
        <is>
          <t>109.50%</t>
        </is>
      </c>
    </row>
    <row r="17">
      <c r="A17" s="4" t="inlineStr">
        <is>
          <t>Risk free interest rate</t>
        </is>
      </c>
      <c r="B17" s="4" t="inlineStr">
        <is>
          <t>0.09%</t>
        </is>
      </c>
    </row>
    <row r="18">
      <c r="A18" s="4" t="inlineStr">
        <is>
          <t>Expected term (in years)</t>
        </is>
      </c>
      <c r="B18" s="4" t="inlineStr">
        <is>
          <t>3 months</t>
        </is>
      </c>
    </row>
    <row r="19">
      <c r="A19" s="4" t="inlineStr">
        <is>
          <t>Remeasurement Date | Maximum</t>
        </is>
      </c>
    </row>
    <row r="20">
      <c r="A20" s="4" t="inlineStr">
        <is>
          <t>Expected volatility</t>
        </is>
      </c>
      <c r="B20" s="4" t="inlineStr">
        <is>
          <t>342.10%</t>
        </is>
      </c>
    </row>
    <row r="21">
      <c r="A21" s="4" t="inlineStr">
        <is>
          <t>Risk free interest rate</t>
        </is>
      </c>
      <c r="B21" s="4" t="inlineStr">
        <is>
          <t>0.17%</t>
        </is>
      </c>
    </row>
    <row r="22">
      <c r="A22" s="4" t="inlineStr">
        <is>
          <t>Expected term (in years)</t>
        </is>
      </c>
      <c r="B22" s="4" t="inlineStr">
        <is>
          <t>2 years 9 months 22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6. STOCKHOLDERS' EQUITY (Details) - $ / shares</t>
        </is>
      </c>
      <c r="B1" s="2" t="inlineStr">
        <is>
          <t>12 Months Ended</t>
        </is>
      </c>
    </row>
    <row r="2">
      <c r="B2" s="2" t="inlineStr">
        <is>
          <t>Dec. 31, 2020</t>
        </is>
      </c>
      <c r="C2" s="2" t="inlineStr">
        <is>
          <t>Dec. 31, 2019</t>
        </is>
      </c>
    </row>
    <row r="3">
      <c r="A3" s="3" t="inlineStr">
        <is>
          <t>Number of Warrants</t>
        </is>
      </c>
    </row>
    <row r="4">
      <c r="A4" s="4" t="inlineStr">
        <is>
          <t>Warrants outstanding, beginning balance</t>
        </is>
      </c>
      <c r="B4" s="6" t="n">
        <v>350073</v>
      </c>
      <c r="C4" s="6" t="n">
        <v>350073</v>
      </c>
    </row>
    <row r="5">
      <c r="A5" s="4" t="inlineStr">
        <is>
          <t>Warrants granted</t>
        </is>
      </c>
      <c r="B5" s="6" t="n">
        <v>0</v>
      </c>
      <c r="C5" s="6" t="n">
        <v>0</v>
      </c>
    </row>
    <row r="6">
      <c r="A6" s="4" t="inlineStr">
        <is>
          <t>Warrants exercised</t>
        </is>
      </c>
      <c r="B6" s="6" t="n">
        <v>0</v>
      </c>
      <c r="C6" s="6" t="n">
        <v>0</v>
      </c>
    </row>
    <row r="7">
      <c r="A7" s="4" t="inlineStr">
        <is>
          <t>Warrants forfeited</t>
        </is>
      </c>
      <c r="B7" s="6" t="n">
        <v>-225000</v>
      </c>
      <c r="C7" s="6" t="n">
        <v>0</v>
      </c>
    </row>
    <row r="8">
      <c r="A8" s="4" t="inlineStr">
        <is>
          <t>Warrants outstanding, ending balance</t>
        </is>
      </c>
      <c r="B8" s="6" t="n">
        <v>125073</v>
      </c>
      <c r="C8" s="6" t="n">
        <v>350073</v>
      </c>
    </row>
    <row r="9">
      <c r="A9" s="4" t="inlineStr">
        <is>
          <t>Warrants exercisable</t>
        </is>
      </c>
      <c r="B9" s="6" t="n">
        <v>125073</v>
      </c>
    </row>
    <row r="10">
      <c r="A10" s="3" t="inlineStr">
        <is>
          <t>Weighted Average Exercise Price</t>
        </is>
      </c>
    </row>
    <row r="11">
      <c r="A11" s="4" t="inlineStr">
        <is>
          <t>Warrants outstanding, beginning balance</t>
        </is>
      </c>
      <c r="B11" s="8" t="n">
        <v>0.18</v>
      </c>
      <c r="C11" s="8" t="n">
        <v>0.18</v>
      </c>
    </row>
    <row r="12">
      <c r="A12" s="4" t="inlineStr">
        <is>
          <t>Warrants granted</t>
        </is>
      </c>
      <c r="B12" s="4" t="inlineStr">
        <is>
          <t>.00</t>
        </is>
      </c>
      <c r="C12" s="6" t="n">
        <v>0</v>
      </c>
    </row>
    <row r="13">
      <c r="A13" s="4" t="inlineStr">
        <is>
          <t>Warrants exercised</t>
        </is>
      </c>
      <c r="B13" s="4" t="inlineStr">
        <is>
          <t>.00</t>
        </is>
      </c>
      <c r="C13" s="6" t="n">
        <v>0</v>
      </c>
    </row>
    <row r="14">
      <c r="A14" s="4" t="inlineStr">
        <is>
          <t>Warrants forfeited</t>
        </is>
      </c>
      <c r="B14" s="4" t="inlineStr">
        <is>
          <t>.00</t>
        </is>
      </c>
      <c r="C14" s="6" t="n">
        <v>0</v>
      </c>
    </row>
    <row r="15">
      <c r="A15" s="4" t="inlineStr">
        <is>
          <t>Warrants outstanding, ending balance</t>
        </is>
      </c>
      <c r="B15" s="4" t="inlineStr">
        <is>
          <t>.18</t>
        </is>
      </c>
      <c r="C15" s="8" t="n">
        <v>0.18</v>
      </c>
    </row>
    <row r="16">
      <c r="A16" s="4" t="inlineStr">
        <is>
          <t>Warrants exercisable</t>
        </is>
      </c>
      <c r="B16" s="4" t="inlineStr">
        <is>
          <t>$ .1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7. INCOME TAX (Details) - USD ($)</t>
        </is>
      </c>
      <c r="B1" s="2" t="inlineStr">
        <is>
          <t>12 Months Ended</t>
        </is>
      </c>
    </row>
    <row r="2">
      <c r="B2" s="2" t="inlineStr">
        <is>
          <t>Dec. 31, 2020</t>
        </is>
      </c>
      <c r="C2" s="2" t="inlineStr">
        <is>
          <t>Dec. 31, 2019</t>
        </is>
      </c>
    </row>
    <row r="3">
      <c r="A3" s="3" t="inlineStr">
        <is>
          <t>Income Tax Disclosure [Abstract]</t>
        </is>
      </c>
    </row>
    <row r="4">
      <c r="A4" s="4" t="inlineStr">
        <is>
          <t>Statutory rate applied to loss before income taxes</t>
        </is>
      </c>
      <c r="B4" s="5" t="n">
        <v>-1863672</v>
      </c>
      <c r="C4" s="5" t="n">
        <v>-1409990</v>
      </c>
    </row>
    <row r="5">
      <c r="A5" s="4" t="inlineStr">
        <is>
          <t>Nondeductible permanent differences</t>
        </is>
      </c>
      <c r="B5" s="6" t="n">
        <v>647722</v>
      </c>
      <c r="C5" s="6" t="n">
        <v>259070</v>
      </c>
    </row>
    <row r="6">
      <c r="A6" s="4" t="inlineStr">
        <is>
          <t>Change in valuation allowance</t>
        </is>
      </c>
      <c r="B6" s="6" t="n">
        <v>1215950</v>
      </c>
      <c r="C6" s="6" t="n">
        <v>1150920</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7. INCOME TAX (Details 1) - USD ($)</t>
        </is>
      </c>
      <c r="B1" s="2" t="inlineStr">
        <is>
          <t>Dec. 31, 2020</t>
        </is>
      </c>
      <c r="C1" s="2" t="inlineStr">
        <is>
          <t>Dec. 31, 2019</t>
        </is>
      </c>
    </row>
    <row r="2">
      <c r="A2" s="3" t="inlineStr">
        <is>
          <t>Income Tax Disclosure [Abstract]</t>
        </is>
      </c>
    </row>
    <row r="3">
      <c r="A3" s="4" t="inlineStr">
        <is>
          <t>Deferred tax assets</t>
        </is>
      </c>
      <c r="B3" s="5" t="n">
        <v>2358880</v>
      </c>
      <c r="C3" s="5" t="n">
        <v>2358880</v>
      </c>
    </row>
    <row r="4">
      <c r="A4" s="4" t="inlineStr">
        <is>
          <t>Operating loss carryforwards</t>
        </is>
      </c>
      <c r="B4" s="6" t="n">
        <v>10284021</v>
      </c>
      <c r="C4" s="6" t="n">
        <v>9068070</v>
      </c>
    </row>
    <row r="5">
      <c r="A5" s="4" t="inlineStr">
        <is>
          <t>Gross deferred tax assets</t>
        </is>
      </c>
      <c r="B5" s="6" t="n">
        <v>12642881</v>
      </c>
      <c r="C5" s="6" t="n">
        <v>11426930</v>
      </c>
    </row>
    <row r="6">
      <c r="A6" s="4" t="inlineStr">
        <is>
          <t>Valuation allowance</t>
        </is>
      </c>
      <c r="B6" s="6" t="n">
        <v>-12642881</v>
      </c>
      <c r="C6" s="6" t="n">
        <v>-11426930</v>
      </c>
    </row>
    <row r="7">
      <c r="A7" s="4" t="inlineStr">
        <is>
          <t>Net deferred income tax asset</t>
        </is>
      </c>
      <c r="B7" s="5" t="n">
        <v>0</v>
      </c>
      <c r="C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7. INCOME TAX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s</t>
        </is>
      </c>
      <c r="B4" s="5" t="n">
        <v>23200000</v>
      </c>
    </row>
    <row r="5">
      <c r="A5" s="4" t="inlineStr">
        <is>
          <t>Change in the valuation allowance</t>
        </is>
      </c>
      <c r="B5" s="5" t="n">
        <v>1215950</v>
      </c>
      <c r="C5" s="5" t="n">
        <v>11509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1. RELATED-PARTY TRANSACTIONS (Details Narrative) - USD ($)</t>
        </is>
      </c>
      <c r="B1" s="2" t="inlineStr">
        <is>
          <t>12 Months Ended</t>
        </is>
      </c>
    </row>
    <row r="2">
      <c r="B2" s="2" t="inlineStr">
        <is>
          <t>Dec. 31, 2020</t>
        </is>
      </c>
      <c r="C2" s="2" t="inlineStr">
        <is>
          <t>Dec. 31, 2019</t>
        </is>
      </c>
    </row>
    <row r="3">
      <c r="A3" s="4" t="inlineStr">
        <is>
          <t>Rent expense</t>
        </is>
      </c>
      <c r="B3" s="5" t="n">
        <v>120000</v>
      </c>
      <c r="C3" s="5" t="n">
        <v>120000</v>
      </c>
    </row>
    <row r="4">
      <c r="A4" s="4" t="inlineStr">
        <is>
          <t>Related Party 1</t>
        </is>
      </c>
    </row>
    <row r="5">
      <c r="A5" s="4" t="inlineStr">
        <is>
          <t>Note balance</t>
        </is>
      </c>
      <c r="B5" s="6" t="n">
        <v>1102500</v>
      </c>
    </row>
    <row r="6">
      <c r="A6" s="4" t="inlineStr">
        <is>
          <t>Accrued interest</t>
        </is>
      </c>
      <c r="B6" s="6" t="n">
        <v>741134</v>
      </c>
    </row>
    <row r="7">
      <c r="A7" s="4" t="inlineStr">
        <is>
          <t>Related Party 2</t>
        </is>
      </c>
    </row>
    <row r="8">
      <c r="A8" s="4" t="inlineStr">
        <is>
          <t>Note balance</t>
        </is>
      </c>
      <c r="B8" s="6" t="n">
        <v>177000</v>
      </c>
    </row>
    <row r="9">
      <c r="A9" s="4" t="inlineStr">
        <is>
          <t>Accrued interest</t>
        </is>
      </c>
      <c r="B9" s="6" t="n">
        <v>68792</v>
      </c>
    </row>
    <row r="10">
      <c r="A10" s="4" t="inlineStr">
        <is>
          <t>Related Party 3</t>
        </is>
      </c>
    </row>
    <row r="11">
      <c r="A11" s="4" t="inlineStr">
        <is>
          <t>Note balance</t>
        </is>
      </c>
      <c r="B11" s="6" t="n">
        <v>543093</v>
      </c>
    </row>
    <row r="12">
      <c r="A12" s="4" t="inlineStr">
        <is>
          <t>Accrued interest</t>
        </is>
      </c>
      <c r="B12" s="6" t="n">
        <v>199298</v>
      </c>
    </row>
    <row r="13">
      <c r="A13" s="4" t="inlineStr">
        <is>
          <t>CEO</t>
        </is>
      </c>
    </row>
    <row r="14">
      <c r="A14" s="4" t="inlineStr">
        <is>
          <t>Note balance</t>
        </is>
      </c>
      <c r="B14" s="6" t="n">
        <v>5000</v>
      </c>
    </row>
    <row r="15">
      <c r="A15" s="4" t="inlineStr">
        <is>
          <t>Accrued interest</t>
        </is>
      </c>
      <c r="B15" s="6" t="n">
        <v>487</v>
      </c>
    </row>
    <row r="16">
      <c r="A16" s="4" t="inlineStr">
        <is>
          <t>Independent Director</t>
        </is>
      </c>
    </row>
    <row r="17">
      <c r="A17" s="4" t="inlineStr">
        <is>
          <t>Note balance</t>
        </is>
      </c>
      <c r="B17" s="6" t="n">
        <v>5000</v>
      </c>
    </row>
    <row r="18">
      <c r="A18" s="4" t="inlineStr">
        <is>
          <t>Accrued interest</t>
        </is>
      </c>
      <c r="B18" s="6" t="n">
        <v>479</v>
      </c>
    </row>
    <row r="19">
      <c r="A19" s="4" t="inlineStr">
        <is>
          <t>CEO</t>
        </is>
      </c>
    </row>
    <row r="20">
      <c r="A20" s="4" t="inlineStr">
        <is>
          <t>Note balance</t>
        </is>
      </c>
      <c r="B20" s="6" t="n">
        <v>10000</v>
      </c>
    </row>
    <row r="21">
      <c r="A21" s="4" t="inlineStr">
        <is>
          <t>Accrued interest</t>
        </is>
      </c>
      <c r="B21" s="6" t="n">
        <v>425</v>
      </c>
    </row>
    <row r="22">
      <c r="A22" s="4" t="inlineStr">
        <is>
          <t>Independent Director</t>
        </is>
      </c>
    </row>
    <row r="23">
      <c r="A23" s="4" t="inlineStr">
        <is>
          <t>Note balance</t>
        </is>
      </c>
      <c r="B23" s="6" t="n">
        <v>10000</v>
      </c>
    </row>
    <row r="24">
      <c r="A24" s="4" t="inlineStr">
        <is>
          <t>Accrued interest</t>
        </is>
      </c>
      <c r="B24" s="5" t="n">
        <v>4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Salaries and wages</t>
        </is>
      </c>
      <c r="B4" s="5" t="n">
        <v>856331</v>
      </c>
      <c r="C4" s="5" t="n">
        <v>861443</v>
      </c>
    </row>
    <row r="5">
      <c r="A5" s="4" t="inlineStr">
        <is>
          <t>Professional fees</t>
        </is>
      </c>
      <c r="B5" s="6" t="n">
        <v>1672119</v>
      </c>
      <c r="C5" s="6" t="n">
        <v>505636</v>
      </c>
    </row>
    <row r="6">
      <c r="A6" s="4" t="inlineStr">
        <is>
          <t>General and administrative</t>
        </is>
      </c>
      <c r="B6" s="6" t="n">
        <v>255500</v>
      </c>
      <c r="C6" s="6" t="n">
        <v>271621</v>
      </c>
    </row>
    <row r="7">
      <c r="A7" s="4" t="inlineStr">
        <is>
          <t>Stock-based compensation</t>
        </is>
      </c>
      <c r="B7" s="6" t="n">
        <v>0</v>
      </c>
      <c r="C7" s="6" t="n">
        <v>159337</v>
      </c>
    </row>
    <row r="8">
      <c r="A8" s="4" t="inlineStr">
        <is>
          <t>Total Operating Expenses</t>
        </is>
      </c>
      <c r="B8" s="6" t="n">
        <v>2783950</v>
      </c>
      <c r="C8" s="6" t="n">
        <v>1798037</v>
      </c>
    </row>
    <row r="9">
      <c r="A9" s="4" t="inlineStr">
        <is>
          <t>Loss from Operations</t>
        </is>
      </c>
      <c r="B9" s="6" t="n">
        <v>-2783950</v>
      </c>
      <c r="C9" s="6" t="n">
        <v>-1798037</v>
      </c>
    </row>
    <row r="10">
      <c r="A10" s="3" t="inlineStr">
        <is>
          <t>Other (Expenses) Income</t>
        </is>
      </c>
    </row>
    <row r="11">
      <c r="A11" s="4" t="inlineStr">
        <is>
          <t>Interest expense, net and loan default penalty</t>
        </is>
      </c>
      <c r="B11" s="6" t="n">
        <v>-1428710</v>
      </c>
      <c r="C11" s="6" t="n">
        <v>-2348923</v>
      </c>
    </row>
    <row r="12">
      <c r="A12" s="4" t="inlineStr">
        <is>
          <t>Amortization of debt discount</t>
        </is>
      </c>
      <c r="B12" s="6" t="n">
        <v>-212087</v>
      </c>
      <c r="C12" s="6" t="n">
        <v>-39851</v>
      </c>
    </row>
    <row r="13">
      <c r="A13" s="4" t="inlineStr">
        <is>
          <t>Change in fair value derivative liability and gain on conversion of debt</t>
        </is>
      </c>
      <c r="B13" s="6" t="n">
        <v>-2042795</v>
      </c>
      <c r="C13" s="6" t="n">
        <v>-693380</v>
      </c>
    </row>
    <row r="14">
      <c r="A14" s="4" t="inlineStr">
        <is>
          <t>Gain on forgiveness of debt</t>
        </is>
      </c>
      <c r="B14" s="6" t="n">
        <v>17085</v>
      </c>
      <c r="C14" s="6" t="n">
        <v>0</v>
      </c>
    </row>
    <row r="15">
      <c r="A15" s="4" t="inlineStr">
        <is>
          <t>Total Other Expense</t>
        </is>
      </c>
      <c r="B15" s="6" t="n">
        <v>-3666507</v>
      </c>
      <c r="C15" s="6" t="n">
        <v>-3082154</v>
      </c>
    </row>
    <row r="16">
      <c r="A16" s="4" t="inlineStr">
        <is>
          <t>Loss Before Income Taxes</t>
        </is>
      </c>
      <c r="B16" s="6" t="n">
        <v>-6450457</v>
      </c>
      <c r="C16" s="6" t="n">
        <v>-4880191</v>
      </c>
    </row>
    <row r="17">
      <c r="A17" s="4" t="inlineStr">
        <is>
          <t>Provision for income taxes</t>
        </is>
      </c>
      <c r="B17" s="6" t="n">
        <v>0</v>
      </c>
      <c r="C17" s="6" t="n">
        <v>0</v>
      </c>
    </row>
    <row r="18">
      <c r="A18" s="4" t="inlineStr">
        <is>
          <t>Net Loss</t>
        </is>
      </c>
      <c r="B18" s="5" t="n">
        <v>-6450457</v>
      </c>
      <c r="C18" s="5" t="n">
        <v>-4880191</v>
      </c>
    </row>
    <row r="19">
      <c r="A19" s="4" t="inlineStr">
        <is>
          <t>Net Loss per Common Share Basic and Diluted</t>
        </is>
      </c>
      <c r="B19" s="8" t="n">
        <v>-0.05</v>
      </c>
      <c r="C19" s="8" t="n">
        <v>-0.04</v>
      </c>
    </row>
    <row r="20">
      <c r="A20" s="4" t="inlineStr">
        <is>
          <t>Weighted Average Number of Common Shares Outstanding</t>
        </is>
      </c>
      <c r="B20" s="6" t="n">
        <v>136330320</v>
      </c>
      <c r="C20" s="6" t="n">
        <v>133582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9" customWidth="1" min="2" max="2"/>
    <col width="19" customWidth="1" min="3" max="3"/>
    <col width="13" customWidth="1" min="4" max="4"/>
    <col width="16" customWidth="1" min="5" max="5"/>
    <col width="20" customWidth="1" min="6" max="6"/>
    <col width="13" customWidth="1" min="7" max="7"/>
  </cols>
  <sheetData>
    <row r="1">
      <c r="A1" s="1" t="inlineStr">
        <is>
          <t>Consolidated Statements of Stockholders' Equity (Deficit) - USD ($)</t>
        </is>
      </c>
      <c r="B1" s="2" t="inlineStr">
        <is>
          <t>Series B Preferred</t>
        </is>
      </c>
      <c r="C1" s="2" t="inlineStr">
        <is>
          <t>Series C Preferred</t>
        </is>
      </c>
      <c r="D1" s="2" t="inlineStr">
        <is>
          <t>Common Stock</t>
        </is>
      </c>
      <c r="E1" s="2" t="inlineStr">
        <is>
          <t>Paid-In Capital</t>
        </is>
      </c>
      <c r="F1" s="2" t="inlineStr">
        <is>
          <t>Accumulated Deficit</t>
        </is>
      </c>
      <c r="G1" s="2" t="inlineStr">
        <is>
          <t>Total</t>
        </is>
      </c>
    </row>
    <row r="2">
      <c r="A2" s="4" t="inlineStr">
        <is>
          <t>Beginning balance, shares at Dec. 31, 2018</t>
        </is>
      </c>
      <c r="B2" s="6" t="n">
        <v>0</v>
      </c>
      <c r="C2" s="6" t="n">
        <v>0</v>
      </c>
      <c r="D2" s="6" t="n">
        <v>131038944</v>
      </c>
    </row>
    <row r="3">
      <c r="A3" s="4" t="inlineStr">
        <is>
          <t>Beginning balance, value at Dec. 31, 2018</t>
        </is>
      </c>
      <c r="B3" s="5" t="n">
        <v>0</v>
      </c>
      <c r="C3" s="5" t="n">
        <v>0</v>
      </c>
      <c r="D3" s="5" t="n">
        <v>131039</v>
      </c>
      <c r="E3" s="5" t="n">
        <v>57683015</v>
      </c>
      <c r="F3" s="5" t="n">
        <v>-75583231</v>
      </c>
      <c r="G3" s="5" t="n">
        <v>-17769177</v>
      </c>
    </row>
    <row r="4">
      <c r="A4" s="4" t="inlineStr">
        <is>
          <t>Stock issued for conversion of note payable, shares</t>
        </is>
      </c>
      <c r="D4" s="6" t="n">
        <v>3736192</v>
      </c>
    </row>
    <row r="5">
      <c r="A5" s="4" t="inlineStr">
        <is>
          <t>Stock issued for conversion of note payable, value</t>
        </is>
      </c>
      <c r="D5" s="5" t="n">
        <v>3736</v>
      </c>
      <c r="E5" s="6" t="n">
        <v>90611</v>
      </c>
      <c r="G5" s="6" t="n">
        <v>94347</v>
      </c>
    </row>
    <row r="6">
      <c r="A6" s="4" t="inlineStr">
        <is>
          <t>Preferred stock issued for cash, shares</t>
        </is>
      </c>
      <c r="B6" s="6" t="n">
        <v>518750</v>
      </c>
    </row>
    <row r="7">
      <c r="A7" s="4" t="inlineStr">
        <is>
          <t>Preferred stock issued for cash, value</t>
        </is>
      </c>
      <c r="B7" s="5" t="n">
        <v>519</v>
      </c>
      <c r="E7" s="6" t="n">
        <v>206981</v>
      </c>
      <c r="G7" s="6" t="n">
        <v>207500</v>
      </c>
    </row>
    <row r="8">
      <c r="A8" s="4" t="inlineStr">
        <is>
          <t>Preferred stock issued for services, shares</t>
        </is>
      </c>
      <c r="C8" s="6" t="n">
        <v>2300000</v>
      </c>
    </row>
    <row r="9">
      <c r="A9" s="4" t="inlineStr">
        <is>
          <t>Preferred stock issued fo services, value</t>
        </is>
      </c>
      <c r="C9" s="5" t="n">
        <v>2300</v>
      </c>
      <c r="E9" s="6" t="n">
        <v>157037</v>
      </c>
      <c r="G9" s="6" t="n">
        <v>159337</v>
      </c>
    </row>
    <row r="10">
      <c r="A10" s="4" t="inlineStr">
        <is>
          <t>Net loss</t>
        </is>
      </c>
      <c r="B10" s="4" t="inlineStr">
        <is>
          <t xml:space="preserve"> </t>
        </is>
      </c>
      <c r="C10" s="4" t="inlineStr">
        <is>
          <t xml:space="preserve"> </t>
        </is>
      </c>
      <c r="D10" s="4" t="inlineStr">
        <is>
          <t xml:space="preserve"> </t>
        </is>
      </c>
      <c r="E10" s="4" t="inlineStr">
        <is>
          <t xml:space="preserve"> </t>
        </is>
      </c>
      <c r="F10" s="6" t="n">
        <v>-4880191</v>
      </c>
      <c r="G10" s="6" t="n">
        <v>-4880191</v>
      </c>
    </row>
    <row r="11">
      <c r="A11" s="4" t="inlineStr">
        <is>
          <t>Ending balance, shares at Dec. 31, 2019</t>
        </is>
      </c>
      <c r="B11" s="6" t="n">
        <v>518750</v>
      </c>
      <c r="C11" s="6" t="n">
        <v>2300000</v>
      </c>
      <c r="D11" s="6" t="n">
        <v>134775136</v>
      </c>
    </row>
    <row r="12">
      <c r="A12" s="4" t="inlineStr">
        <is>
          <t>Ending balance, value at Dec. 31, 2019</t>
        </is>
      </c>
      <c r="B12" s="5" t="n">
        <v>519</v>
      </c>
      <c r="C12" s="5" t="n">
        <v>2300</v>
      </c>
      <c r="D12" s="5" t="n">
        <v>134775</v>
      </c>
      <c r="E12" s="6" t="n">
        <v>58259171</v>
      </c>
      <c r="F12" s="6" t="n">
        <v>-80463422</v>
      </c>
      <c r="G12" s="6" t="n">
        <v>-22066657</v>
      </c>
    </row>
    <row r="13">
      <c r="A13" s="4" t="inlineStr">
        <is>
          <t>Stock issued for conversion of note payable, shares</t>
        </is>
      </c>
      <c r="D13" s="6" t="n">
        <v>3071869</v>
      </c>
    </row>
    <row r="14">
      <c r="A14" s="4" t="inlineStr">
        <is>
          <t>Stock issued for conversion of note payable, value</t>
        </is>
      </c>
      <c r="D14" s="5" t="n">
        <v>3072</v>
      </c>
      <c r="E14" s="6" t="n">
        <v>100873</v>
      </c>
      <c r="G14" s="6" t="n">
        <v>103945</v>
      </c>
    </row>
    <row r="15">
      <c r="A15" s="4" t="inlineStr">
        <is>
          <t>Net loss</t>
        </is>
      </c>
      <c r="B15" s="4" t="inlineStr">
        <is>
          <t xml:space="preserve"> </t>
        </is>
      </c>
      <c r="C15" s="4" t="inlineStr">
        <is>
          <t xml:space="preserve"> </t>
        </is>
      </c>
      <c r="D15" s="4" t="inlineStr">
        <is>
          <t xml:space="preserve"> </t>
        </is>
      </c>
      <c r="E15" s="4" t="inlineStr">
        <is>
          <t xml:space="preserve"> </t>
        </is>
      </c>
      <c r="F15" s="6" t="n">
        <v>-6450457</v>
      </c>
      <c r="G15" s="6" t="n">
        <v>-6450457</v>
      </c>
    </row>
    <row r="16">
      <c r="A16" s="4" t="inlineStr">
        <is>
          <t>Ending balance, shares at Dec. 31, 2020</t>
        </is>
      </c>
      <c r="B16" s="6" t="n">
        <v>518750</v>
      </c>
      <c r="C16" s="6" t="n">
        <v>2300000</v>
      </c>
      <c r="D16" s="6" t="n">
        <v>13847005</v>
      </c>
    </row>
    <row r="17">
      <c r="A17" s="4" t="inlineStr">
        <is>
          <t>Ending balance, value at Dec. 31, 2020</t>
        </is>
      </c>
      <c r="B17" s="5" t="n">
        <v>519</v>
      </c>
      <c r="C17" s="5" t="n">
        <v>2300</v>
      </c>
      <c r="D17" s="5" t="n">
        <v>137847</v>
      </c>
      <c r="E17" s="5" t="n">
        <v>58360044</v>
      </c>
      <c r="F17" s="5" t="n">
        <v>-86913879</v>
      </c>
      <c r="G17" s="5" t="n">
        <v>-28413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450457</v>
      </c>
      <c r="C4" s="5" t="n">
        <v>-4880191</v>
      </c>
    </row>
    <row r="5">
      <c r="A5" s="3" t="inlineStr">
        <is>
          <t>Adjustments to reconcile net loss to net cash used in operating activities:</t>
        </is>
      </c>
    </row>
    <row r="6">
      <c r="A6" s="4" t="inlineStr">
        <is>
          <t>Depreciation</t>
        </is>
      </c>
      <c r="B6" s="6" t="n">
        <v>0</v>
      </c>
      <c r="C6" s="6" t="n">
        <v>672</v>
      </c>
    </row>
    <row r="7">
      <c r="A7" s="4" t="inlineStr">
        <is>
          <t>Change in derivative liability</t>
        </is>
      </c>
      <c r="B7" s="6" t="n">
        <v>2057177</v>
      </c>
      <c r="C7" s="6" t="n">
        <v>693380</v>
      </c>
    </row>
    <row r="8">
      <c r="A8" s="4" t="inlineStr">
        <is>
          <t>Amortization of debt discount</t>
        </is>
      </c>
      <c r="B8" s="6" t="n">
        <v>212087</v>
      </c>
      <c r="C8" s="6" t="n">
        <v>39851</v>
      </c>
    </row>
    <row r="9">
      <c r="A9" s="4" t="inlineStr">
        <is>
          <t>Gain on conversion of debt</t>
        </is>
      </c>
      <c r="B9" s="6" t="n">
        <v>-14382</v>
      </c>
      <c r="C9" s="6" t="n">
        <v>0</v>
      </c>
    </row>
    <row r="10">
      <c r="A10" s="4" t="inlineStr">
        <is>
          <t>Gain on forgiveness of debt</t>
        </is>
      </c>
      <c r="B10" s="6" t="n">
        <v>-17085</v>
      </c>
      <c r="C10" s="6" t="n">
        <v>0</v>
      </c>
    </row>
    <row r="11">
      <c r="A11" s="4" t="inlineStr">
        <is>
          <t>Preferred stock issued for services</t>
        </is>
      </c>
      <c r="B11" s="6" t="n">
        <v>0</v>
      </c>
      <c r="C11" s="6" t="n">
        <v>159337</v>
      </c>
    </row>
    <row r="12">
      <c r="A12" s="4" t="inlineStr">
        <is>
          <t>Penalties upon default</t>
        </is>
      </c>
      <c r="B12" s="6" t="n">
        <v>104919</v>
      </c>
      <c r="C12" s="6" t="n">
        <v>1089643</v>
      </c>
    </row>
    <row r="13">
      <c r="A13" s="3" t="inlineStr">
        <is>
          <t>Changes in operating assets and liabilities:</t>
        </is>
      </c>
    </row>
    <row r="14">
      <c r="A14" s="4" t="inlineStr">
        <is>
          <t>Prepaid expense</t>
        </is>
      </c>
      <c r="B14" s="6" t="n">
        <v>10000</v>
      </c>
      <c r="C14" s="6" t="n">
        <v>-20000</v>
      </c>
    </row>
    <row r="15">
      <c r="A15" s="4" t="inlineStr">
        <is>
          <t>Accounts payable and accrued expense</t>
        </is>
      </c>
      <c r="B15" s="6" t="n">
        <v>3270630</v>
      </c>
      <c r="C15" s="6" t="n">
        <v>2300528</v>
      </c>
    </row>
    <row r="16">
      <c r="A16" s="4" t="inlineStr">
        <is>
          <t>Net Cash Used In Operating Activities</t>
        </is>
      </c>
      <c r="B16" s="6" t="n">
        <v>-827111</v>
      </c>
      <c r="C16" s="6" t="n">
        <v>-616780</v>
      </c>
    </row>
    <row r="17">
      <c r="A17" s="3" t="inlineStr">
        <is>
          <t>Cash Flows From Financing Activities:</t>
        </is>
      </c>
    </row>
    <row r="18">
      <c r="A18" s="4" t="inlineStr">
        <is>
          <t>Repayment of notes payable - related party</t>
        </is>
      </c>
      <c r="B18" s="6" t="n">
        <v>-35000</v>
      </c>
      <c r="C18" s="6" t="n">
        <v>-34000</v>
      </c>
    </row>
    <row r="19">
      <c r="A19" s="4" t="inlineStr">
        <is>
          <t>Repayment of notes payable</t>
        </is>
      </c>
      <c r="B19" s="6" t="n">
        <v>-775</v>
      </c>
      <c r="C19" s="6" t="n">
        <v>-4825</v>
      </c>
    </row>
    <row r="20">
      <c r="A20" s="4" t="inlineStr">
        <is>
          <t>Repayment of convertible notes payable</t>
        </is>
      </c>
      <c r="B20" s="6" t="n">
        <v>0</v>
      </c>
      <c r="C20" s="6" t="n">
        <v>-15000</v>
      </c>
    </row>
    <row r="21">
      <c r="A21" s="4" t="inlineStr">
        <is>
          <t>Advance from related party</t>
        </is>
      </c>
      <c r="B21" s="6" t="n">
        <v>0</v>
      </c>
      <c r="C21" s="6" t="n">
        <v>32000</v>
      </c>
    </row>
    <row r="22">
      <c r="A22" s="4" t="inlineStr">
        <is>
          <t>Repayment of advance from related party</t>
        </is>
      </c>
      <c r="B22" s="6" t="n">
        <v>0</v>
      </c>
      <c r="C22" s="6" t="n">
        <v>-32000</v>
      </c>
    </row>
    <row r="23">
      <c r="A23" s="4" t="inlineStr">
        <is>
          <t>Proceeds from notes payable</t>
        </is>
      </c>
      <c r="B23" s="6" t="n">
        <v>520000</v>
      </c>
      <c r="C23" s="6" t="n">
        <v>310000</v>
      </c>
    </row>
    <row r="24">
      <c r="A24" s="4" t="inlineStr">
        <is>
          <t>Proceeds from convertible notes payable</t>
        </is>
      </c>
      <c r="B24" s="6" t="n">
        <v>300000</v>
      </c>
      <c r="C24" s="6" t="n">
        <v>147950</v>
      </c>
    </row>
    <row r="25">
      <c r="A25" s="4" t="inlineStr">
        <is>
          <t>Proceeds from convertible notes payable - related party</t>
        </is>
      </c>
      <c r="B25" s="6" t="n">
        <v>10000</v>
      </c>
      <c r="C25" s="6" t="n">
        <v>20000</v>
      </c>
    </row>
    <row r="26">
      <c r="A26" s="4" t="inlineStr">
        <is>
          <t>Proceeds from PPP loan</t>
        </is>
      </c>
      <c r="B26" s="6" t="n">
        <v>17085</v>
      </c>
      <c r="C26" s="6" t="n">
        <v>0</v>
      </c>
    </row>
    <row r="27">
      <c r="A27" s="4" t="inlineStr">
        <is>
          <t>Proceeds from the sale of preferred stock</t>
        </is>
      </c>
      <c r="B27" s="6" t="n">
        <v>0</v>
      </c>
      <c r="C27" s="6" t="n">
        <v>207500</v>
      </c>
    </row>
    <row r="28">
      <c r="A28" s="4" t="inlineStr">
        <is>
          <t>Net Cash Provided by Financing Activities</t>
        </is>
      </c>
      <c r="B28" s="6" t="n">
        <v>811310</v>
      </c>
      <c r="C28" s="6" t="n">
        <v>631625</v>
      </c>
    </row>
    <row r="29">
      <c r="A29" s="4" t="inlineStr">
        <is>
          <t>Net (decrease/increase in cash and cash equivalents</t>
        </is>
      </c>
      <c r="B29" s="6" t="n">
        <v>-15801</v>
      </c>
      <c r="C29" s="6" t="n">
        <v>14845</v>
      </c>
    </row>
    <row r="30">
      <c r="A30" s="4" t="inlineStr">
        <is>
          <t>Cash and cash equivalents at beginning of year</t>
        </is>
      </c>
      <c r="B30" s="6" t="n">
        <v>23243</v>
      </c>
      <c r="C30" s="6" t="n">
        <v>8398</v>
      </c>
    </row>
    <row r="31">
      <c r="A31" s="4" t="inlineStr">
        <is>
          <t>Cash and cash equivalents at end of period</t>
        </is>
      </c>
      <c r="B31" s="6" t="n">
        <v>7442</v>
      </c>
      <c r="C31" s="6" t="n">
        <v>23243</v>
      </c>
    </row>
    <row r="32">
      <c r="A32" s="3" t="inlineStr">
        <is>
          <t>Supplemental Disclosure of Cash Flow Information:</t>
        </is>
      </c>
    </row>
    <row r="33">
      <c r="A33" s="4" t="inlineStr">
        <is>
          <t>Cash paid for interest expense</t>
        </is>
      </c>
      <c r="B33" s="6" t="n">
        <v>13222</v>
      </c>
      <c r="C33" s="6" t="n">
        <v>23333</v>
      </c>
    </row>
    <row r="34">
      <c r="A34" s="4" t="inlineStr">
        <is>
          <t>Cash paid for income taxes</t>
        </is>
      </c>
      <c r="B34" s="6" t="n">
        <v>0</v>
      </c>
      <c r="C34" s="6" t="n">
        <v>0</v>
      </c>
    </row>
    <row r="35">
      <c r="A35" s="3" t="inlineStr">
        <is>
          <t>Supplemental disclosure of non-cash investing and financing activities:</t>
        </is>
      </c>
    </row>
    <row r="36">
      <c r="A36" s="4" t="inlineStr">
        <is>
          <t>Note payable and accrued interest converted into common stock</t>
        </is>
      </c>
      <c r="B36" s="6" t="n">
        <v>50000</v>
      </c>
      <c r="C36" s="6" t="n">
        <v>94347</v>
      </c>
    </row>
    <row r="37">
      <c r="A37" s="4" t="inlineStr">
        <is>
          <t>Debt discount on notes payable</t>
        </is>
      </c>
      <c r="B37" s="6" t="n">
        <v>310000</v>
      </c>
      <c r="C37" s="6" t="n">
        <v>167950</v>
      </c>
    </row>
    <row r="38">
      <c r="A38" s="4" t="inlineStr">
        <is>
          <t>Common stock issued for conversion of notes payable</t>
        </is>
      </c>
      <c r="B38" s="6" t="n">
        <v>103945</v>
      </c>
      <c r="C38" s="6" t="n">
        <v>94347</v>
      </c>
    </row>
    <row r="39">
      <c r="A39" s="4" t="inlineStr">
        <is>
          <t>Derivative liability extinguished upon conversion of note payable</t>
        </is>
      </c>
      <c r="B39" s="5" t="n">
        <v>68327</v>
      </c>
      <c r="C39" s="5" t="n">
        <v>121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 NATURE OF BUSINESS AND BASIS OF PRESENTATION</t>
        </is>
      </c>
      <c r="B1" s="2" t="inlineStr">
        <is>
          <t>12 Months Ended</t>
        </is>
      </c>
    </row>
    <row r="2">
      <c r="B2" s="2" t="inlineStr">
        <is>
          <t>Dec. 31, 2020</t>
        </is>
      </c>
    </row>
    <row r="3">
      <c r="A3" s="3" t="inlineStr">
        <is>
          <t>Accounting Policies [Abstract]</t>
        </is>
      </c>
    </row>
    <row r="4">
      <c r="A4" s="4" t="inlineStr">
        <is>
          <t>NATURE OF BUSINESS AND BASIS OF PRESENTATION</t>
        </is>
      </c>
      <c r="B4" s="4" t="inlineStr">
        <is>
          <t xml:space="preserve">Ocean Thermal Energy Corporation
is currently in the businesses of: ● OTEC
and SWAC/LWAC ● EcoVillages We expect to use our technology
in the development of our EcoVillages, which should add significant value to that line of business. The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in accordance with U.S. generally accepted accounting principles
(GAA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Principal Subsidiary Undertakings Our consolidated financial
statements for the years ended December 31, 2020 and 2019,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valuation of deferred tax assets, and depreciable
lives of property and equipment. Cash and Cash Equivalents We consider all highly liquid
temporary cash investments with an original maturity of three months or less to be cash equivalents. At December 31, 2020 and 2019,
we had no cash equivalents. Income Taxes 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Business Segments We operate in one segment and, therefore,
segment information is not presented. Fair Value Financial Accounting Standards
Board (“FASB”) Accounting Standard Codification (“ASC”) Topic 820, Fair Value Measurements and Disclosures
● Reporting dates.
● Valued at quoted prices adjusted for legal or contractual restrictions specific to these investments.
● Own assumptions about the assumptions market participants would use in pricing the assets or liability. Management believes the
carrying amounts of the short-term financial instruments, including cash and cash equivalents, prepaid expenses, accounts payable,
accrued liabilities, notes payable, deferred compensation, and other liabilities reflected in the accompanying balance sheets approximate
fair value at December 31, 2020, and December 31, 2019, due to the relatively short-term nature of these instruments. We accounted for derivative
liability at fair value on a recurring basis under level 3 at December 31, 2020 and 2019 (see Note 5). Concentrations Cash, cash equivalents,
and restricted cash are deposited with major financial institutions, and at times, such balances with any one financial institution
may be in excess of FDIC-insured limits. As of December 31, 2020, and 2019, $0 and $0, respectively, were deposited in excess of
FDIC-insured limits. Management believes the risk in these situations to be minimal. Loss per Share 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125,073 and 350,073 shares issuable upon the exercise of warrants
for the years ended December 31, 2020 and 2019, respectively, and 179,823,249 and 140,502,788 shares issuable upon the conversion
of convertible notes for the years ended December 31, 2020 and 2019, respectively, that were not included in the computation of
dilutive loss per share because their inclusion is antidilutive. Revenue Recognition We account for our revenue
in accordance with Accounting Standard Update 2014-09, Revenue from Contracts with Customers (Topic 606), which requires a company
to recognize revenue to depict the transfer of goods or services to a customer at an amount that reflects the consideration it
expects to receive in exchange for those goods or services. Recent Accounting Pronouncement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Dec. 31, 2020</t>
        </is>
      </c>
    </row>
    <row r="3">
      <c r="A3" s="3" t="inlineStr">
        <is>
          <t>ShareBasedCompensationArrangementByShareBasedPaymentAwardNonOptionEquityInstrumentsExercisedRepriced</t>
        </is>
      </c>
    </row>
    <row r="4">
      <c r="A4" s="4" t="inlineStr">
        <is>
          <t>GOING CONCERN</t>
        </is>
      </c>
      <c r="B4" s="4" t="inlineStr">
        <is>
          <t xml:space="preserve">The accompanying audited
consolidated financial statements have been prepared on the assumption that we will continue as a going concern. As reflected in
the accompanying consolidated financial statements, we had a net loss of $6,450,457 and used $827,111 of cash in operating activities
for the year ended December 31, 2020. We had a working capital deficiency of $28,027,820 and a stockholders’ deficiency of
$28,413,169 as of December 31, 2020. These factors raise substantial doubt about our ability to continue as a going concern. Our
ability to continue as a going concern is dependent on our ability to increase sales and obtain external funding for our projects
under development. The financial statements do not include any adjustments that may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2:15:57Z</dcterms:created>
  <dcterms:modified xmlns:dcterms="http://purl.org/dc/terms/" xmlns:xsi="http://www.w3.org/2001/XMLSchema-instance" xsi:type="dcterms:W3CDTF">2021-03-30T12:15:57Z</dcterms:modified>
</cp:coreProperties>
</file>